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Restructuring (Tables)"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Goodwill (Details)" sheetId="38" state="visible" r:id="rId38"/>
    <sheet xmlns:r="http://schemas.openxmlformats.org/officeDocument/2006/relationships" name="Debt, Previous Credit Agreement" sheetId="39" state="visible" r:id="rId39"/>
    <sheet xmlns:r="http://schemas.openxmlformats.org/officeDocument/2006/relationships" name="Debt, Existing Credit Agreement" sheetId="40" state="visible" r:id="rId40"/>
    <sheet xmlns:r="http://schemas.openxmlformats.org/officeDocument/2006/relationships" name="Debt, Convertible Note (Details" sheetId="41" state="visible" r:id="rId41"/>
    <sheet xmlns:r="http://schemas.openxmlformats.org/officeDocument/2006/relationships" name="Debt, Debt Facilities (Details)" sheetId="42" state="visible" r:id="rId42"/>
    <sheet xmlns:r="http://schemas.openxmlformats.org/officeDocument/2006/relationships" name="Leases (Details)" sheetId="43" state="visible" r:id="rId43"/>
    <sheet xmlns:r="http://schemas.openxmlformats.org/officeDocument/2006/relationships" name="Capital Stock (Details)" sheetId="44" state="visible" r:id="rId44"/>
    <sheet xmlns:r="http://schemas.openxmlformats.org/officeDocument/2006/relationships" name="Fair Value (Details)" sheetId="45" state="visible" r:id="rId45"/>
    <sheet xmlns:r="http://schemas.openxmlformats.org/officeDocument/2006/relationships" name="Income Taxes (Details)" sheetId="46" state="visible" r:id="rId46"/>
    <sheet xmlns:r="http://schemas.openxmlformats.org/officeDocument/2006/relationships" name="Derivative Financial Instrume_3" sheetId="47" state="visible" r:id="rId47"/>
    <sheet xmlns:r="http://schemas.openxmlformats.org/officeDocument/2006/relationships" name="Segment Information, Revenue by" sheetId="48" state="visible" r:id="rId48"/>
    <sheet xmlns:r="http://schemas.openxmlformats.org/officeDocument/2006/relationships" name="Segment Information, Segment Co" sheetId="49" state="visible" r:id="rId49"/>
    <sheet xmlns:r="http://schemas.openxmlformats.org/officeDocument/2006/relationships" name="Segment Information, Depreciati" sheetId="50" state="visible" r:id="rId50"/>
    <sheet xmlns:r="http://schemas.openxmlformats.org/officeDocument/2006/relationships" name="Acquisitions (Details)" sheetId="51" state="visible" r:id="rId51"/>
    <sheet xmlns:r="http://schemas.openxmlformats.org/officeDocument/2006/relationships" name="Restructuring (Details)" sheetId="52" state="visible" r:id="rId52"/>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9</t>
  </si>
  <si>
    <t>Apr. 23, 2019</t>
  </si>
  <si>
    <t>Entity Information [Line Items]</t>
  </si>
  <si>
    <t>Entity Registrant Name</t>
  </si>
  <si>
    <t>NU SKIN ENTERPRISES INC</t>
  </si>
  <si>
    <t>Entity Central Index Key</t>
  </si>
  <si>
    <t>0001021561</t>
  </si>
  <si>
    <t>Current Fiscal Year End Date</t>
  </si>
  <si>
    <t>--12-31</t>
  </si>
  <si>
    <t>Entity Filer Category</t>
  </si>
  <si>
    <t>Large Accelerated Filer</t>
  </si>
  <si>
    <t>Entity Small Business</t>
  </si>
  <si>
    <t>false</t>
  </si>
  <si>
    <t>Entity Emerging Growth Company</t>
  </si>
  <si>
    <t>Entity Ex Transition Period</t>
  </si>
  <si>
    <t>Document Type</t>
  </si>
  <si>
    <t>10-Q</t>
  </si>
  <si>
    <t>Amendment Flag</t>
  </si>
  <si>
    <t>Document Period End Date</t>
  </si>
  <si>
    <t>Mar. 31,
		2019</t>
  </si>
  <si>
    <t>Document Fiscal Year Focus</t>
  </si>
  <si>
    <t>2019</t>
  </si>
  <si>
    <t>Document Fiscal Period Focus</t>
  </si>
  <si>
    <t>Q1</t>
  </si>
  <si>
    <t>Common Class A [Member]</t>
  </si>
  <si>
    <t>Entity Common Stock, Shares Outstanding</t>
  </si>
  <si>
    <t>Consolidated Balance Sheets (Unaudited) - USD ($) $ in Thousands</t>
  </si>
  <si>
    <t>Dec. 31, 2018</t>
  </si>
  <si>
    <t>Current assets:</t>
  </si>
  <si>
    <t>Cash and cash equivalents</t>
  </si>
  <si>
    <t>Current investments</t>
  </si>
  <si>
    <t>Accounts receivable</t>
  </si>
  <si>
    <t>Inventories, net</t>
  </si>
  <si>
    <t>Prepaid expenses and other</t>
  </si>
  <si>
    <t>Total current assets</t>
  </si>
  <si>
    <t>Property and equipment, net</t>
  </si>
  <si>
    <t>Right-of-use assets</t>
  </si>
  <si>
    <t>Goodwill</t>
  </si>
  <si>
    <t>Other intangible assets, net</t>
  </si>
  <si>
    <t>Other assets</t>
  </si>
  <si>
    <t>Total assets</t>
  </si>
  <si>
    <t>Current liabilities:</t>
  </si>
  <si>
    <t>Accounts payable</t>
  </si>
  <si>
    <t>Accrued expenses</t>
  </si>
  <si>
    <t>Current portion of long-term debt</t>
  </si>
  <si>
    <t>Total current liabilities</t>
  </si>
  <si>
    <t>Operating lease liabilities</t>
  </si>
  <si>
    <t>Long-term debt</t>
  </si>
  <si>
    <t>Other liabilities</t>
  </si>
  <si>
    <t>Total liabilities</t>
  </si>
  <si>
    <t>Commitments and contingencies (Note 11)</t>
  </si>
  <si>
    <t xml:space="preserve"> </t>
  </si>
  <si>
    <t>Stockholders' equity:</t>
  </si>
  <si>
    <t>Class A common stock - 500 million shares authorized, $0.001 par value, 90.6 million shares issued</t>
  </si>
  <si>
    <t>Additional paid-in capital</t>
  </si>
  <si>
    <t>Treasury stock, at cost - 35.0 million and 35.2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Mar. 31, 2018</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6):</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145) and $854 for the three months ended March 31, 2019 and 2018, respectively</t>
  </si>
  <si>
    <t>Net unrealized gains/(losses) on foreign currency cash flow hedges, net of taxes of zero and $28 for the three months ended March 31, 2019 and 2018, respectively</t>
  </si>
  <si>
    <t>Reclassification adjustment for realized losses/(gains) in current earnings, net of taxes of zero and $(5) for the three months ended March 31, 2019 and 2018, respectively</t>
  </si>
  <si>
    <t>Total 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Unaudited) - USD ($) $ in Thousands</t>
  </si>
  <si>
    <t>Common Stock [Member]Class A [Member]</t>
  </si>
  <si>
    <t>Additional Paid-in Capital [Member]</t>
  </si>
  <si>
    <t>Treasury Stock [Member]</t>
  </si>
  <si>
    <t>Accumulated Other Comprehensive Loss [Member]</t>
  </si>
  <si>
    <t>Retained Earnings [Member]</t>
  </si>
  <si>
    <t>Total</t>
  </si>
  <si>
    <t>Stockholders' Equity [Roll Forward]</t>
  </si>
  <si>
    <t>Cumulative effect adjustment from adoption of ASU | ASC 606 [Member]</t>
  </si>
  <si>
    <t>Balance at beginning of period at Dec. 31, 2017</t>
  </si>
  <si>
    <t>Other comprehensive income, net of tax</t>
  </si>
  <si>
    <t>Repurchase of Class A common stock (Note 6)</t>
  </si>
  <si>
    <t>Exercise of employee stock options/vesting of stock awards</t>
  </si>
  <si>
    <t>Stock-based compensation</t>
  </si>
  <si>
    <t>Business Acquisitions (1.4 million shares)</t>
  </si>
  <si>
    <t>Equity component of convertible note settlement (net)</t>
  </si>
  <si>
    <t>Cash dividends</t>
  </si>
  <si>
    <t>Balance at end of period at Mar. 31, 2018</t>
  </si>
  <si>
    <t>Cumulative effect adjustment from adoption of ASU | ASC 842 [Member]</t>
  </si>
  <si>
    <t>Balance at beginning of period at Dec. 31, 2018</t>
  </si>
  <si>
    <t>Balance at end of period at Mar. 31, 2019</t>
  </si>
  <si>
    <t>Consolidated Statements of Stockholder's Equity (Parenthetical) - shares shares in Millions</t>
  </si>
  <si>
    <t>Exercise of employee stock options (in shares)</t>
  </si>
  <si>
    <t>Business acquisitions (in shares)</t>
  </si>
  <si>
    <t>Consolidated Statements of Cash Flows (Unaudited) - USD ($) $ in Thousands</t>
  </si>
  <si>
    <t>Cash flows from operating activities:</t>
  </si>
  <si>
    <t>Adjustments to reconcile net income to net cash provided by operating activities:</t>
  </si>
  <si>
    <t>Depreciation and amortization</t>
  </si>
  <si>
    <t>Equity method earnings</t>
  </si>
  <si>
    <t>Gain on step acquisitions</t>
  </si>
  <si>
    <t>Loss on extinguishment of debt</t>
  </si>
  <si>
    <t>Foreign currency losses</t>
  </si>
  <si>
    <t>Deferred taxes</t>
  </si>
  <si>
    <t>Non-cash lease expense</t>
  </si>
  <si>
    <t>Changes in operating assets and liabilities:</t>
  </si>
  <si>
    <t>Net cash provided by operating activities</t>
  </si>
  <si>
    <t>Cash flows from investing activities:</t>
  </si>
  <si>
    <t>Purchases of property and equipment</t>
  </si>
  <si>
    <t>Proceeds on investment sales</t>
  </si>
  <si>
    <t>Purchases of investments</t>
  </si>
  <si>
    <t>Acquisitions and investments in equity investees</t>
  </si>
  <si>
    <t>Net cash used in investing activities</t>
  </si>
  <si>
    <t>Cash flows from financing activities:</t>
  </si>
  <si>
    <t>Exercise of employee stock options and taxes paid related to the net shares settlement of stock awards</t>
  </si>
  <si>
    <t>Payments of debt</t>
  </si>
  <si>
    <t>Payment of cash dividends</t>
  </si>
  <si>
    <t>Proceeds from debt</t>
  </si>
  <si>
    <t>Repurchases of shares of common stock</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holding company, with Nu Skin, a leading, global direct selling company, being the primary operating unit. Nu Skin develops and distributes premium-quality, innovative personal care products and nutritional supplements that are sold worldwide under the Nu Skin and Pharmanex brands and a small number of other products and services. Over the last several years, Nu Skin has introduced new Pharmanex nutritional supplements and Nu Skin personal care products under its ageLOC</t>
  </si>
  <si>
    <t>Summary of Significant Accounting Policies</t>
  </si>
  <si>
    <t>Summary of Significant Accounting Policies [Abstract]</t>
  </si>
  <si>
    <t>2. Summary of Significant Accounting Policies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19, and for the three-month periods ended March 31, 2019 and 2018. The results of operations of any interim period are not necessarily indicative of the results of operations to be expected for the fiscal year. The consolidated balance sheet as of December 31, 2018 has been prepared using information from the audited financial statements at that date. For further information, refer to the consolidated financial statements and accompanying footnotes included in the Company’s Annual Report on Form 10-K for the year ended December 31, 2018. Accounting Pronouncements In May 2014, the FASB issued ASU 2014-09, Revenue from Contracts with Customers (Topic 606) In February 2016, the FASB issued ASU 2016-02, Leases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Company has elected to early adopt the new standard effective January 1, 2019. The adoption of this guidance did not have a material impact on the Company’s consolidated financial statements. In December 2017, the FASB issued ASU 2017-12, Derivatives and Hedging (Topic 815): Targeted Improvements to Accounting for Hedging Activities This ASU was effective for the Company beginning on January 1, 2019.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he Company has elected to early adopt the standard effective October 1, 2018. The cumulative impact of adoption was a $1.7 million net reduction to beginning retained earnings. In August 2018, the FASB issued ASU 2018-13, Fair Value Measurement (Topic 820): Disclosure Framework - Changes to the Disclosure Requirements for Fair Value Measurement. Inventory Inventories consist of the following (U.S. dollars in thousands): March 31, 2019 December 31, 2018 Raw materials $ 89,984 $ 91,610 Finished goods 214,327 204,211 Total Inventory, net $ 304,311 $ 295,821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March 31, 2019, and 2018 was an increase of $0.5 million and an increase of $1.3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 million and Disaggregation of Revenue Please refer to Note 10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 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iabilities are recognized at the lease commencement date based on the estimated present value of lease payments over the lease term. The Company uses their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Goodwill [Abstract]</t>
  </si>
  <si>
    <t xml:space="preserve">3. Goodwill During the first quarter of 2019, the Company reorganized the structure of the segments to separately disclose the Manufacturing entities that were acquired in the first quarter of 2018 and the Grow Tech segment, both of which were previously included in the Other category. The Company’s reporting units for goodwill are its operating segments, which are also its reportable segments. The following table presents goodwill allocated to the Company’s reportable segments for the periods ended March 31, 2019 and December 31, 2018 (U.S. dollars in thousands): March 31, 2019 December 31, 2018 Nu Skin Mainland China $ 32,179 $ 32,179 Americas/Pacific 9,449 9,449 South Korea 29,261 29,261 Southeast Asia 18,537 18,537 Japan 16,019 16,019 Hong Kong/Taiwan 6,634 6,634 EMEA 2,875 2,875 Manufacturing 72,469 72,469 Grow Tech 9,150 9,150 Total $ 196,573 $ 196,573 </t>
  </si>
  <si>
    <t>Debt</t>
  </si>
  <si>
    <t>Debt [Abstract]</t>
  </si>
  <si>
    <t>4. Debt Previous Credit Agreement On October 9, 2014, the Company entered into a Credit Agreement (the “Previous Credit Agreement”) with various financial institutions, and Bank of America, N.A. as administrative agent. The Previous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Previous Credit Agreement. Existing Credit Agreement On April 18, 2018, the Company entered into a Credit Agreement (the “Existing Credit Agreement”) with several financial institutions as lenders and Bank of America, N.A., as administrative agent. The Existing Credit Agreement provides for a $400 million term loan facility and a $350 million revolving credit facility, each with a term of five years. Concurrently with the closing of the Existing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will amortize in quarterly installments in amounts resulting in an annual amortization of 5.0% during the first and second years, 7.5% during the third and fourth years and 10.0% during the fifth year after the closing date of the Existing Credit Agreement, with the remainder payable at final maturity. The Existing Credit Agreement requires the Company to maintain a consolidated leverage ratio not exceeding 2.25 to 1.00 and a consolidated interest coverage ratio of no less than 3.00 to 1.00. Convertible Note On June 16, 2016, the Company issued $210.0 million of convertible senior notes (the “Convertible Notes”) in a private offering to a Chinese investor (the “Holder”). The Convertible Notes were senior unsecured obligations which ranked equal in right of payment to all senior unsecured indebtedness of the Company and ranked senior in right of payment to any indebtedness that was contractually subordinated to the Convertible Notes. Interest on the Convertible Notes was payable semiannually in arrears on June 15 and December 15 of each year at a rate of 4.75% per annum. The Convertible Notes had a stated maturity date of June 15, 2020, unless repurchased or converted prior to maturity. Prior to the stated maturity date, the Company could, at its option, redeem all or part of the Convertible Notes at a price equal to 100% of the principal amount thereof, plus accrued and unpaid interest, if any, provided that its common stock share price was equal to or exceeded 180% of the applicable conversion price for 20 or more trading days (including the final three trading days) in the 30 consecutive trading days prior to the Company’s exercise of such redemption right. The Holder of the Convertible Notes could, at its option, cause the Company to repurchase all of such Holder’s Convertible Notes or any portion thereof that was equal to $1,000 in principal amount or multiples of $1,000 upon a change in control or a termination of trading of the Company’s common stock, as those terms were defined in the indenture governing the Convertible Notes. In addition, the Holder of the Convertible Notes had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ould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could be adjusted upon the occurrence of certain specified events. Of the $210.0 million in proceeds received from the issuance of the Convertible Notes, $199.1 million was originally allocated to long-term debt (the “Liability Component”) and $10.9 million was allocated to additional paid-in capital (the “Equity Component”) within the Company’s consolidated balance sheet. The Liability Component was calculated by measuring the fair value of a similar debt instrument that does not have an associated conversion feature. The amount allocated to the Equity Component, representing the conversion option, was calculated by deducting the fair value of the Liability Component from the par value of the Convertible Notes. The Company determined that the conversion option did not require separate accounting treatment as a derivative instrument because it was both indexed to the Company’s own stock and would be classified in stockholders’ equity if freestanding. The Equity Component would not be remeasured as long as it continued to meet the conditions for equity classification. The excess of the principal amount of the Liability Component over its carrying amount (the “Debt Discount”) was amortized to interest expense over the term of the Convertible Notes. As a result, the Liability Component was accreted up to the Convertible Notes’ $210.0 million face value, resulting in additional non-cash interest expense being recognized within the Company’s consolidated statement of income. The effective interest rate on the Convertible Notes was approximately 7.1%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was amortized over the contractual term of the Convertible Notes using the effective interest method. During the first quarter of 2018 the issuance costs were expensed due to the conversion of the Notes. During the first quarter of 2018, the Holder elected to convert the Convertible Notes pursuant to their terms in the indenture. The Company satisfied the equity portion of its conversion obligation on February 28, 2018 by issuing 1,535,652 shares of the Company’s Class A Common Stock to the Holder and, on April 18, 2018, satisfied and discharged its obligations under the Convertible Notes and the indenture governing the Convertible Notes by paying the Holder $213.4 million which included $3.4 million of accrued interest from December 15, 2017 through April 17, 2018. The early conversion of the notes resulted in a $7.2 million charge to other income (expense) during the first quarter of 2018 for a loss on extinguishment of debt. The following table summarizes the Company’s debt facilities as of March 31, 2019 and December 31, 2018: Facility or Arrangement Original Principal Amount Balance as of March 31, 2019 (1)(2 ) Balance as of December 31, 2018 (2) Interest Rate Repayment Terms April 2018 Credit Agreement term loan facility $ 400.0 million $ 380.0 million $ 385.0 million Variable 30 day: 4.75% 35% of the principal amount is payable in increasing quarterly installments over a five-year period that began on June 30, 2018, with the remainder payable at the end of the five-year term. April 2018 Credit Agreement revolving credit facility $ 25.0 million $ 49.5 million Variable 30 day: 4.82% Revolving line of credit expires April 18, 2023. (1) As of March 31, 2019, the current portion of the Company’s debt (i.e. becoming due in the next 12 months) included $20.0 million of the balance of its term loan under the Existing Credit Agreement facility. The Company has classified the $25.0 million borrowed under the revolving line of credit as short-term debt because it is the Company’s intention to use the line of credit to borrow and pay back funds over short periods of time. (2) The carrying value of the debt reflects the amounts stated in the above table less debt issuance costs of $3.8 million as of March 31, 2019 related to the credit agreement.</t>
  </si>
  <si>
    <t>Leases</t>
  </si>
  <si>
    <t>Leases [Abstract]</t>
  </si>
  <si>
    <t xml:space="preserve">5. Leases The Company has operating and finance leases for regional offices, manufacturing facilities, retail centers, distribution centers and certain equipment. The Company’s leases have remaining lease terms of 1 year to 15 years, some of which include options to extend the leases for up to 10 years, and some of which include options to terminate the leases within 1 year. The Company has not separately disclosed finance leases, The components of lease expense were as follows (U.S. dollars in thousands): Three Months Ended March 31, 2019 Operating lease cost $ 12,861 Short-term lease cost 52 Variable lease cost 1,052 $ 13,965 As of March 31, 2019, the Company had $117.3 million of operating right-of-use assets on the balance sheet, along with $38.9 million and $81.1 million of operating lease liabilities in accrued expenses and long-term operating lease liabilities, respectively. Supplemental cash flow information related to leases was as follows (U.S. dollars in thousands): Three Months Ended March 31, 2019 Operating cash outflow from operating leases $ 14,377 ROU assets obtained in exchange for lease obligations 128,704 Maturities of lease liabilities were as follows (U.S. dollars in thousands): Year Ending December 31, Operating leases 2019 $ 43,686 2020 33,522 2021 23,544 2022 13,187 2023 8,542 Thereafter 10,398 Total 132,879 Less: Finance charges 12,899 Total principal liability $ 119,980 The Company has additional lease liabilities of $2.6 million which have not yet commenced as of March 31, 2019, and as such, have not been recognized on the Company’s Consolidated balance sheet. Under ASC 840, minimum future operating leases and financing obligations at December 31, 2018 are as follows (U.S. dollars in thousands) : Year Ending December 31, Operating leases Finance leases 2019 $ 39,358 $ 726 2020 27,553 748 2021 20,266 757 2022 11,723 770 2023 9,950 794 Thereafter 7,628 1,148 Total minimum lease payments $ 116,478 $ 4,943 </t>
  </si>
  <si>
    <t>Capital Stock</t>
  </si>
  <si>
    <t>Capital Stock [Abstract]</t>
  </si>
  <si>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19 and 2018, stock options of 1.0 million and 0.9 million, respectively, were excluded from the calculation of diluted earnings per share because they were anti-dilutive. Dividends In February 2019, the Company’s board of directors declared a quarterly cash dividend of $0.37 per share. This quarterly cash dividend of $ 20.5 million was paid on March 13, 2019 to stockholders of record on February 25, 2019. Repurchase of common stock During the three-month periods ended March 31, 2019 and 2018, the Company repurchased approximately 14,000 shares and 0.2 million shares of its Class A common stock under its open market stock repurchase plans for $0.8 million and $17.4 million, respectively. As of March 31, 2019, $470.2 million was available for repurchases under the Company’s open market stock repurchase plan.</t>
  </si>
  <si>
    <t>Fair Value</t>
  </si>
  <si>
    <t>Fair Value [Abstract]</t>
  </si>
  <si>
    <t xml:space="preserve">7.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March 31, 2019 Level 1 Level 2 Level 3 Total Financial assets (liabilities): Cash equivalents and current investments $ 32,326 $ — $ — $ 32,326 Other long-term assets 3,496 — — 3,496 Life insurance contracts — — 38,516 38,516 Total $ 35,822 $ — $ 38,516 $ 74,338 Fair Value at December 31, 2018 Level 1 Level 2 Level 3 Total Financial assets (liabilities): Cash equivalents and current investments $ 35,260 $ — $ — $ 35,260 Other long-term assets 3,568 — — 3,568 Life insurance contracts — — 35,590 35,590 Total $ 38,828 $ — $ 35,590 $ 74,418 The following table provides a summary of changes in fair value of the Company’s Level 3 marketable securities (U.S. dollars in thousands): Beginning balance at January 1, 2019 $ 35,590 Actual return on plan assets 2,441 Purchase and issuances 2,003 Sales and settlements (1,518 ) Transfers into Level 3 — Ending balance at March 31, 2019 $ 38,516 </t>
  </si>
  <si>
    <t>Income Taxes</t>
  </si>
  <si>
    <t>Income Taxes [Abstract]</t>
  </si>
  <si>
    <t>8. Income Taxes Provision for income taxes for the first quarter of 2019 was $22.8 million compared to $24.7 million for the prior-year period. The effective tax rate was 34.7% of pre-tax book income during the first quarter of 2019 compared to 41.0% in the prior-year period. The decrease in the effective tax rate in the first quarter of 2019 is due to additional tax reserves that were booked in first quarter of 2018 related to Indonesia.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9.0 million and net deferred tax liabilities of $5.4 million as of March 31, 2019 and March 31, 2018, respectively. 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The Company intends to utilize the offshore earnings to fund foreign investments, specifically capital expenditures. Undistributed earnings that the Company has indefinitely reinvested, for which no federal or state income taxes in the U.S. have been provided, aggregate to $60.0 million as of December 31, 2018. If the amount designated as indefinitely reinvested as of December 31, 2018 was repatriated to the United States, the amount of incremental taxes would be approximately $6.0 million.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9 and may elect to continue participating in CAP for future tax years; the Company may withdraw from the program at any time. In major foreign jurisdictions, the Company is generally no longer subject to income tax examinations for years before 2012. However, statute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in the next 12 months by approximately $0.5 to $1.5 million.</t>
  </si>
  <si>
    <t>Derivative Financial Instruments</t>
  </si>
  <si>
    <t>Derivative Financial Instruments [Abstract]</t>
  </si>
  <si>
    <t>9.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e following table summarizes gains (losses) related to derivative instruments not designated as hedging instruments during the three-month periods ended March 31, 2019 and 2018 (U.S. dollars in thousands): Amount of Gain (Loss) Recognized in Income Derivatives not Designated Location of Gain (Loss) Three Months Ended March 31, as Hedging Instruments: Recognized in Income 2019 2018 Foreign currency contracts Other income (expense) $ — $ —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loss within shareholders’ equity (deficit) and are recognized in the consolidated statement of income during the period which approximates the time the hedged transaction is settled. As of March 31, 2019, the Company held no forward contracts designated as foreign currency cash flow hedges compared to notional amounts of 0.3 billion Japanese yen ($2.8 million) as of March 31, 2018, to hedge forecasted foreign-currency-denominated intercompany transactions. The fair value of these hedges were zero and $(0.1) million as of March 31, 2019 and 2018, respectively. The following table summarizes gains (losses) related to derivative instruments recorded in other comprehensive income (loss) during the three-month periods ended March 31, 2019 and 2018 (U.S. dollars in thousands): Amount of Gain (Loss) Recognized in Other Comprehensive Loss Derivatives Designated Three Months Ended March 31, as Hedging Instruments: 2019 2018 Foreign currency forward contracts related to intercompany license fee, product sales, and selling expense hedges $ — $ (247 ) The following table summarizes gains (losses) relating to derivative instruments reclassified from accumulated other comprehensive loss into income during the three-month periods ended March 31, 2019 and 2018 (U.S. dollars in thousands): Amount of Gain (Loss) Reclassified from Accumulated Other Comprehensive Loss into Income Derivatives Designated Location of Gain (Loss) Reclassified from Accumulated Three Months Ended March 31, as Hedging Instruments: Other Comprehensive Loss into Income 2019 2018 Foreign currency forward contracts related to intercompany license fees and product sales hedges Revenue $ — $ (49 ) Foreign currency forward contracts related to intercompany selling expense hedges Selling expenses $ — $ — As of March 31, 2019 and December 31, 2018, there were no unrealized gains/(losses) included in accumulated other comprehensive loss related to foreign currency cash flow hedges. The remaining $75.8 million and $79.9 million as of March 31, 2019 and December 31, 2018, respectively, in accumulated other comprehensive loss are related to cumulative translation adjustments. The Company assesses hedge effectiveness at least quarterly. During the three-months period ended March 31, 2018, all hedges were determined to be effective. The Company reports its derivatives at fair value as either other current assets or accrued expenses within its consolidated balance sheet. See Note 7 - Fair Value.</t>
  </si>
  <si>
    <t>Segment Information</t>
  </si>
  <si>
    <t>Segment Information [Abstract]</t>
  </si>
  <si>
    <t xml:space="preserve">10. Segment Information The Company reports revenue from nine segments, consisting of its seven geographic Nu Skin segments—Mainland China, South Korea, Southeast Asia, Americas/Pacific, Japan, Hong Kong/Taiwan, and Europe, Middle East and Africa (“EMEA”)—and its Manufacturing and Grow Tech segments, which the Company has decided to disclose separately beginning in the first quarter of 2019. Previously, these latter two segments were included in the Other category. The Other category includes miscellaneous corporate revenue and related adjustments. These segments reflect the way the chief operating decision maker evaluates the Company’s business performance and allocates resources. Reported revenue includes only the revenue generated by sales to external customers. Segment information for the three-month period ended March 31, 2018 has been recast to reflect the separate disclosure of the Manufacturing and Grow Tech segments, both of which were previously included in the Other category. Consolidated financial information is not affected.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1 –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March 31, (U.S. dollars in thousands) 2019 2018 Nu Skin Mainland China $ 208,488 $ 197,531 Americas/Pacific 86,456 92,289 South Korea 83,853 88,930 Southeast Asia 72,495 70,860 Japan 62,109 63,224 Hong Kong/Taiwan 40,558 40,992 EMEA 41,818 44,981 Other (1,426 ) 235 Total Nu Skin 594,351 599,042 Manufacturing (1) 29,272 17,177 Grow Tech — — Total $ 623,623 $ 616,219 (1) The Manufacturing segment had $5.9 million and $3.2 million of intersegment revenue for the three-month period ended March 31, 2019 and 2018, respectively. Intersegment revenue is eliminated in the consolidated financial statements, as well as the reported segment revenue in the table above. Segment Contribution Three Months Ended March 31, (U.S. dollars in thousands) 2019 2018 Nu Skin Mainland China $ 59,167 $ 44,817 Americas/Pacific 12,019 9,172 South Korea 25,668 26,201 Southeast Asia 17,992 16,402 Japan 14,106 13,238 Hong Kong/Taiwan 7,474 7,846 EMEA 1,351 4,754 Nu Skin contribution 137,777 122,430 Manufacturing 3,646 (354 ) Grow Tech (3,629 ) (1,260 ) Total segment contribution 137,794 120,816 Corporate and other (69,141 ) (61,826 ) Operating income 68,653 58,990 Other income (expense) (2,848 ) 1,207 Income before provision for income taxes $ 65,805 $ 60,197 Depreciation and Amortization Three Months Ended March 31, (U.S. dollars in thousands) 2019 2018 Nu Skin Mainland China $ 3,116 $ 3,487 Americas/Pacific 214 214 South Korea 1,524 1,667 Southeast Asia 477 559 Japan 1,048 915 Hong Kong/Taiwan 516 323 EMEA 440 176 Total Nu Skin 7,335 7,341 Manufacturing 1,574 2,825 Grow Tech 875 218 Corporate and other 9,823 8,523 Total $ 19,607 $ 18,907 Capital Expenditures Three Months Ended March 31, (U.S. dollars in thousands) 2019 2018 Nu Skin Mainland China $ 1,681 $ 1,869 Americas/Pacific 274 189 South Korea 49 — Southeast Asia 94 51 Japan 172 311 Hong Kong/Taiwan 463 482 EMEA 34 35 Total Nu Skin 2,767 2,937 Manufacturing 1,602 749 Grow Tech 2,985 2,587 Corporate and other 6,411 6,379 Total $ 13,765 $ 12,652 </t>
  </si>
  <si>
    <t>Commitments and Contingencies</t>
  </si>
  <si>
    <t>Commitments and Contingencies [Abstract]</t>
  </si>
  <si>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In the opinion of the Company’s management, based on management’s evaluation of the matters and the advice of its counsel handling such litigation, investigations and other proceedings, adverse outcomes, if any, are not currently expected to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Acquisitions</t>
  </si>
  <si>
    <t>Acquisitions [Abstract]</t>
  </si>
  <si>
    <t>12. Acquisitions On January 22, 2018, the Company acquired the remaining 73% ownership in Innuvate Health Sciences, LLC (“Innuvate”), which owns a 92% interest in a nutritional product manufacturer. Prior to this acquisition, the Company owned 27% of Innuvate and accounted for it using the equity method. The remaining 8% ownership in the manufacturer will continue to be held by an unrelated third party. Under the terms of the agreement, the Company paid $23.5 million in cash and shares of the Company in exchange for the 73% ownership in Innuvate. Innuvate is a contract manufacturer that specializes in softgel and hardshell capsule manufacturing. On February 12, 2018, the Company acquired the remaining 65% ownership in Treviso, LLC (“Treviso”), making Treviso a wholly owned subsidiary of the Company. Treviso is a personal care product manufacturer. Prior to this acquisition, the Company owned 35% of Treviso and accounted for it using the equity method. Under the terms of the purchase agreement, the Company has paid $83.9 million in cash and shares of the Company in exchange for the 65% ownership in Treviso. Treviso is a liquid contract manufacturing laboratory for premium personal care products. On February 12, 2018, the Company acquired 100% ownership in L&amp;W Holdings, Inc. (“L&amp;W”) making L&amp;W a wholly owned subsidiary of the Company. L&amp;W is a packaging supplier company. Under the terms of the purchase agreement, the Company paid $25.0 million in shares of the Company in exchange for 100% ownership in L&amp;W. L&amp;W specializes in the distribution and packaging of products in the cosmetic and nutritional industries. 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Pro forma and historical results of operations for the acquired companies have not been presented because they are not material, either individually or in the aggregate, to the company’s consolidated financial statements.</t>
  </si>
  <si>
    <t>Restructuring</t>
  </si>
  <si>
    <t>Restructuring [Abstract]</t>
  </si>
  <si>
    <t xml:space="preserve">13. Restructuring In the fourth quarter of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48.6 million for impairment of information technology assets, including internally developed software for social sharing and digital initiatives, and $22.1 million of cash charges, including $20.1 million for employee severance and $2.0 million for other related cash charges with the restructuring. The restructuring charges were predominately recorded in the Corporate and Other category. See table below for detail of restructuring activity for the three months ended March 31, 2019 (U.S. dollars in thousands): Beginning balance at January 1, 2019 $ 15,462 Amounts paid (15,046 ) Adjustments (416 ) Ending balance at March 31, 2019 $ — </t>
  </si>
  <si>
    <t>Summary of Significant Accounting Policies (Policies)</t>
  </si>
  <si>
    <t>Accounting Pronouncements</t>
  </si>
  <si>
    <t>Accounting Pronouncements In May 2014, the FASB issued ASU 2014-09, Revenue from Contracts with Customers (Topic 606) In February 2016, the FASB issued ASU 2016-02, Leases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Company has elected to early adopt the new standard effective January 1, 2019. The adoption of this guidance did not have a material impact on the Company’s consolidated financial statements. In December 2017, the FASB issued ASU 2017-12, Derivatives and Hedging (Topic 815): Targeted Improvements to Accounting for Hedging Activities This ASU was effective for the Company beginning on January 1, 2019.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he Company has elected to early adopt the standard effective October 1, 2018. The cumulative impact of adoption was a $1.7 million net reduction to beginning retained earnings. In August 2018, the FASB issued ASU 2018-13, Fair Value Measurement (Topic 820): Disclosure Framework - Changes to the Disclosure Requirements for Fair Value Measurement.</t>
  </si>
  <si>
    <t>Inventory</t>
  </si>
  <si>
    <t xml:space="preserve">Inventory Inventories consist of the following (U.S. dollars in thousands): March 31, 2019 December 31, 2018 Raw materials $ 89,984 $ 91,610 Finished goods 214,327 204,211 Total Inventory, net $ 304,311 $ 295,821 </t>
  </si>
  <si>
    <t>Revenue Recognition</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March 31, 2019, and 2018 was an increase of $0.5 million and an increase of $1.3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 million and Disaggregation of Revenue Please refer to Note 10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t>
  </si>
  <si>
    <t>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iabilities are recognized at the lease commencement date based on the estimated present value of lease payments over the lease term. The Company uses their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Summary of Significant Accounting Policies (Tables)</t>
  </si>
  <si>
    <t>Inventories</t>
  </si>
  <si>
    <t xml:space="preserve">Inventories consist of the following (U.S. dollars in thousands): March 31, 2019 December 31, 2018 Raw materials $ 89,984 $ 91,610 Finished goods 214,327 204,211 Total Inventory, net $ 304,311 $ 295,821 </t>
  </si>
  <si>
    <t>Goodwill (Tables)</t>
  </si>
  <si>
    <t xml:space="preserve">The following table presents goodwill allocated to the Company’s reportable segments for the periods ended March 31, 2019 and December 31, 2018 (U.S. dollars in thousands): March 31, 2019 December 31, 2018 Nu Skin Mainland China $ 32,179 $ 32,179 Americas/Pacific 9,449 9,449 South Korea 29,261 29,261 Southeast Asia 18,537 18,537 Japan 16,019 16,019 Hong Kong/Taiwan 6,634 6,634 EMEA 2,875 2,875 Manufacturing 72,469 72,469 Grow Tech 9,150 9,150 Total $ 196,573 $ 196,573 </t>
  </si>
  <si>
    <t>Debt (Tables)</t>
  </si>
  <si>
    <t>Debt Facilities</t>
  </si>
  <si>
    <t>The following table summarizes the Company’s debt facilities as of March 31, 2019 and December 31, 2018: Facility or Arrangement Original Principal Amount Balance as of March 31, 2019 (1)(2 ) Balance as of December 31, 2018 (2) Interest Rate Repayment Terms April 2018 Credit Agreement term loan facility $ 400.0 million $ 380.0 million $ 385.0 million Variable 30 day: 4.75% 35% of the principal amount is payable in increasing quarterly installments over a five-year period that began on June 30, 2018, with the remainder payable at the end of the five-year term. April 2018 Credit Agreement revolving credit facility $ 25.0 million $ 49.5 million Variable 30 day: 4.82% Revolving line of credit expires April 18, 2023. (1) As of March 31, 2019, the current portion of the Company’s debt (i.e. becoming due in the next 12 months) included $20.0 million of the balance of its term loan under the Existing Credit Agreement facility. The Company has classified the $25.0 million borrowed under the revolving line of credit as short-term debt because it is the Company’s intention to use the line of credit to borrow and pay back funds over short periods of time. (2) The carrying value of the debt reflects the amounts stated in the above table less debt issuance costs of $3.8 million as of March 31, 2019 related to the credit agreement.</t>
  </si>
  <si>
    <t>Leases (Tables)</t>
  </si>
  <si>
    <t>Components of Lease Expense</t>
  </si>
  <si>
    <t xml:space="preserve">The components of lease expense were as follows (U.S. dollars in thousands): Three Months Ended March 31, 2019 Operating lease cost $ 12,861 Short-term lease cost 52 Variable lease cost 1,052 $ 13,965 </t>
  </si>
  <si>
    <t>Supplemental Cash Flow Information Related to Leases</t>
  </si>
  <si>
    <t xml:space="preserve">Supplemental cash flow information related to leases was as follows (U.S. dollars in thousands): Three Months Ended March 31, 2019 Operating cash outflow from operating leases $ 14,377 ROU assets obtained in exchange for lease obligations 128,704 </t>
  </si>
  <si>
    <t>Maturities of Operating Lease Liabilities</t>
  </si>
  <si>
    <t xml:space="preserve">Maturities of lease liabilities were as follows (U.S. dollars in thousands): Year Ending December 31, Operating leases 2019 $ 43,686 2020 33,522 2021 23,544 2022 13,187 2023 8,542 Thereafter 10,398 Total 132,879 Less: Finance charges 12,899 Total principal liability $ 119,980 </t>
  </si>
  <si>
    <t>Minimum Future Operating Leases and Financing Obligations</t>
  </si>
  <si>
    <t xml:space="preserve">Under ASC 840, minimum future operating leases and financing obligations at December 31, 2018 are as follows (U.S. dollars in thousands) : Year Ending December 31, Operating leases Finance leases 2019 $ 39,358 $ 726 2020 27,553 748 2021 20,266 757 2022 11,723 770 2023 9,950 794 Thereafter 7,628 1,148 Total minimum lease payments $ 116,478 $ 4,943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March 31, 2019 Level 1 Level 2 Level 3 Total Financial assets (liabilities): Cash equivalents and current investments $ 32,326 $ — $ — $ 32,326 Other long-term assets 3,496 — — 3,496 Life insurance contracts — — 38,516 38,516 Total $ 35,822 $ — $ 38,516 $ 74,338 Fair Value at December 31, 2018 Level 1 Level 2 Level 3 Total Financial assets (liabilities): Cash equivalents and current investments $ 35,260 $ — $ — $ 35,260 Other long-term assets 3,568 — — 3,568 Life insurance contracts — — 35,590 35,590 Total $ 38,828 $ — $ 35,590 $ 74,418 </t>
  </si>
  <si>
    <t>Changes in Fair Value of Level 3 Marketable Securities</t>
  </si>
  <si>
    <t xml:space="preserve">The following table provides a summary of changes in fair value of the Company’s Level 3 marketable securities (U.S. dollars in thousands): Beginning balance at January 1, 2019 $ 35,590 Actual return on plan assets 2,441 Purchase and issuances 2,003 Sales and settlements (1,518 ) Transfers into Level 3 — Ending balance at March 31, 2019 $ 38,516 </t>
  </si>
  <si>
    <t>Derivative Financial Instruments (Tables)</t>
  </si>
  <si>
    <t>Gains (Losses) Related to Derivative Instruments Not Designated as Hedging Instruments</t>
  </si>
  <si>
    <t xml:space="preserve">The following table summarizes gains (losses) related to derivative instruments not designated as hedging instruments during the three-month periods ended March 31, 2019 and 2018 (U.S. dollars in thousands): Amount of Gain (Loss) Recognized in Income Derivatives not Designated Location of Gain (Loss) Three Months Ended March 31, as Hedging Instruments: Recognized in Income 2019 2018 Foreign currency contracts Other income (expense) $ — $ — </t>
  </si>
  <si>
    <t>Gains (Losses) Related to Derivative Instruments Designated as Cash Flow Hedges</t>
  </si>
  <si>
    <t xml:space="preserve">The following table summarizes gains (losses) related to derivative instruments recorded in other comprehensive income (loss) during the three-month periods ended March 31, 2019 and 2018 (U.S. dollars in thousands): Amount of Gain (Loss) Recognized in Other Comprehensive Loss Derivatives Designated Three Months Ended March 31, as Hedging Instruments: 2019 2018 Foreign currency forward contracts related to intercompany license fee, product sales, and selling expense hedges $ — $ (247 ) The following table summarizes gains (losses) relating to derivative instruments reclassified from accumulated other comprehensive loss into income during the three-month periods ended March 31, 2019 and 2018 (U.S. dollars in thousands): Amount of Gain (Loss) Reclassified from Accumulated Other Comprehensive Loss into Income Derivatives Designated Location of Gain (Loss) Reclassified from Accumulated Three Months Ended March 31, as Hedging Instruments: Other Comprehensive Loss into Income 2019 2018 Foreign currency forward contracts related to intercompany license fees and product sales hedges Revenue $ — $ (49 ) Foreign currency forward contracts related to intercompany selling expense hedges Selling expenses $ — $ — </t>
  </si>
  <si>
    <t>Segment Information (Tables)</t>
  </si>
  <si>
    <t>Revenue by Segment</t>
  </si>
  <si>
    <t>Revenue by Segment Three Months Ended March 31, (U.S. dollars in thousands) 2019 2018 Nu Skin Mainland China $ 208,488 $ 197,531 Americas/Pacific 86,456 92,289 South Korea 83,853 88,930 Southeast Asia 72,495 70,860 Japan 62,109 63,224 Hong Kong/Taiwan 40,558 40,992 EMEA 41,818 44,981 Other (1,426 ) 235 Total Nu Skin 594,351 599,042 Manufacturing (1) 29,272 17,177 Grow Tech — — Total $ 623,623 $ 616,219 (1) The Manufacturing segment had $5.9 million and $3.2 million of intersegment revenue for the three-month period ended March 31, 2019 and 2018, respectively. Intersegment revenue is eliminated in the consolidated financial statements, as well as the reported segment revenue in the table above.</t>
  </si>
  <si>
    <t>Segment Contribution</t>
  </si>
  <si>
    <t xml:space="preserve">Segment Contribution Three Months Ended March 31, (U.S. dollars in thousands) 2019 2018 Nu Skin Mainland China $ 59,167 $ 44,817 Americas/Pacific 12,019 9,172 South Korea 25,668 26,201 Southeast Asia 17,992 16,402 Japan 14,106 13,238 Hong Kong/Taiwan 7,474 7,846 EMEA 1,351 4,754 Nu Skin contribution 137,777 122,430 Manufacturing 3,646 (354 ) Grow Tech (3,629 ) (1,260 ) Total segment contribution 137,794 120,816 Corporate and other (69,141 ) (61,826 ) Operating income 68,653 58,990 Other income (expense) (2,848 ) 1,207 Income before provision for income taxes $ 65,805 $ 60,197 </t>
  </si>
  <si>
    <t>Depreciation and Amortization and Capital Expenditures</t>
  </si>
  <si>
    <t xml:space="preserve">Depreciation and Amortization Three Months Ended March 31, (U.S. dollars in thousands) 2019 2018 Nu Skin Mainland China $ 3,116 $ 3,487 Americas/Pacific 214 214 South Korea 1,524 1,667 Southeast Asia 477 559 Japan 1,048 915 Hong Kong/Taiwan 516 323 EMEA 440 176 Total Nu Skin 7,335 7,341 Manufacturing 1,574 2,825 Grow Tech 875 218 Corporate and other 9,823 8,523 Total $ 19,607 $ 18,907 Capital Expenditures Three Months Ended March 31, (U.S. dollars in thousands) 2019 2018 Nu Skin Mainland China $ 1,681 $ 1,869 Americas/Pacific 274 189 South Korea 49 — Southeast Asia 94 51 Japan 172 311 Hong Kong/Taiwan 463 482 EMEA 34 35 Total Nu Skin 2,767 2,937 Manufacturing 1,602 749 Grow Tech 2,985 2,587 Corporate and other 6,411 6,379 Total $ 13,765 $ 12,652 </t>
  </si>
  <si>
    <t>Acquisitions (Tables)</t>
  </si>
  <si>
    <t xml:space="preserve">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t>
  </si>
  <si>
    <t>Restructuring (Tables)</t>
  </si>
  <si>
    <t>Restructuring Activity</t>
  </si>
  <si>
    <t xml:space="preserve">See table below for detail of restructuring activity for the three months ended March 31, 2019 (U.S. dollars in thousands): Beginning balance at January 1, 2019 $ 15,462 Amounts paid (15,046 ) Adjustments (416 ) Ending balance at March 31, 2019 $ — </t>
  </si>
  <si>
    <t>The Company (Details)</t>
  </si>
  <si>
    <t>Mar. 31, 2019Segment</t>
  </si>
  <si>
    <t>Number of reportable segments</t>
  </si>
  <si>
    <t>Number of geographic segments</t>
  </si>
  <si>
    <t>Summary of Significant Accounting Policies, Accounting Pronouncements (Details) - USD ($) $ in Millions</t>
  </si>
  <si>
    <t>Sep. 30, 2018</t>
  </si>
  <si>
    <t>Dec. 31, 2017</t>
  </si>
  <si>
    <t>ASU 2014-09 [Member]</t>
  </si>
  <si>
    <t>Accounting Pronouncements [Abstract]</t>
  </si>
  <si>
    <t>Cumulative impact on opening retained earnings</t>
  </si>
  <si>
    <t>ASU 2016-02 [Member]</t>
  </si>
  <si>
    <t>ASU 2018-02 [Member]</t>
  </si>
  <si>
    <t>Summary of Significant Accounting Policies, Inventory (Details) - USD ($) $ in Thousands</t>
  </si>
  <si>
    <t>Inventories [Abstract]</t>
  </si>
  <si>
    <t>Raw materials</t>
  </si>
  <si>
    <t>Finished goods</t>
  </si>
  <si>
    <t>Total Inventory, net</t>
  </si>
  <si>
    <t>Summary of Significant Accounting Policies, Revenue Recognition (Details) - USD ($) $ in Thousands</t>
  </si>
  <si>
    <t>Revenue Recognition [Abstract]</t>
  </si>
  <si>
    <t>ASC Topic 606 [Member]</t>
  </si>
  <si>
    <t>Impact of Adopting ASC Topic 606 [Member] | ASC Topic 606 [Member]</t>
  </si>
  <si>
    <t>Summary of Significant Accounting Policies, Contract Liabilities - Customer Loyalty Programs (Details) - USD ($) $ in Millions</t>
  </si>
  <si>
    <t>Contract Liabilities - Customer Loyalty Programs [Abstract]</t>
  </si>
  <si>
    <t>Contract liabilities for customer loyalty programs</t>
  </si>
  <si>
    <t>Goodwill (Details) - USD ($) $ in Thousands</t>
  </si>
  <si>
    <t>Manufacturing [Member]</t>
  </si>
  <si>
    <t>Grow Tech [Member]</t>
  </si>
  <si>
    <t>Mainland China [Member]</t>
  </si>
  <si>
    <t>Americas/Pacific [Member]</t>
  </si>
  <si>
    <t>South Korea [Member]</t>
  </si>
  <si>
    <t>Southeast Asia [Member]</t>
  </si>
  <si>
    <t>Japan [Member]</t>
  </si>
  <si>
    <t>Hong Kong/Taiwan [Member]</t>
  </si>
  <si>
    <t>EMEA [Member]</t>
  </si>
  <si>
    <t>Debt, Previous Credit Agreement (Details) $ in Millions, ¥ in Billions</t>
  </si>
  <si>
    <t>Oct. 09, 2014USD ($)</t>
  </si>
  <si>
    <t>Oct. 09, 2014JPY (¥)</t>
  </si>
  <si>
    <t>Term Loan Facility [Member]</t>
  </si>
  <si>
    <t>Original principal amount</t>
  </si>
  <si>
    <t>Term of loan</t>
  </si>
  <si>
    <t>5 years</t>
  </si>
  <si>
    <t>Japanese Yen Term Loan Facility [Member]</t>
  </si>
  <si>
    <t>Original principal amount | ¥</t>
  </si>
  <si>
    <t>Revolving Credit Facility [Member]</t>
  </si>
  <si>
    <t>Borrowing capacity</t>
  </si>
  <si>
    <t>Debt, Existing Credit Agreement (Details) - USD ($) $ in Thousands</t>
  </si>
  <si>
    <t>Apr. 18, 2018</t>
  </si>
  <si>
    <t>Existing Credit Agreement [Member] | Maximum [Member]</t>
  </si>
  <si>
    <t>Consolidated leverage ratio</t>
  </si>
  <si>
    <t>Existing Credit Agreement [Member] | Minimum [Member]</t>
  </si>
  <si>
    <t>Consolidated interest coverage ratio</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 | LIBOR [Member]</t>
  </si>
  <si>
    <t>Debt, Convertible Note (Details)</t>
  </si>
  <si>
    <t>Apr. 18, 2018USD ($)</t>
  </si>
  <si>
    <t>Feb. 28, 2018shares</t>
  </si>
  <si>
    <t>Jun. 16, 2016USD ($)</t>
  </si>
  <si>
    <t>Mar. 31, 2019USD ($)d$ / sharesshares</t>
  </si>
  <si>
    <t>Mar. 31, 2018USD ($)</t>
  </si>
  <si>
    <t>Apr. 17, 2018USD ($)</t>
  </si>
  <si>
    <t>Convertible Debt [Abstract]</t>
  </si>
  <si>
    <t>Class A Common Stock [Member]</t>
  </si>
  <si>
    <t>Shares issued (in shares) | shares</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7.10%</t>
  </si>
  <si>
    <t>Debt issuance costs</t>
  </si>
  <si>
    <t>Additions to deferred financing cost</t>
  </si>
  <si>
    <t>Adjustments to additional paid-in capital for debt issuance costs</t>
  </si>
  <si>
    <t>Payment for principal and accrued interest</t>
  </si>
  <si>
    <t>Accrued interest</t>
  </si>
  <si>
    <t>Debt, Debt Facilities (Details) - USD ($) $ in Thousands</t>
  </si>
  <si>
    <t>April 2018 Credit Agreement [Member]</t>
  </si>
  <si>
    <t>Unamortized debt issuance costs</t>
  </si>
  <si>
    <t>April 2018 Credit Agreement Term Loan Facility [Member]</t>
  </si>
  <si>
    <t>Balance</t>
  </si>
  <si>
    <t>[1],[2]</t>
  </si>
  <si>
    <t>Variable 30 day: 4.75%</t>
  </si>
  <si>
    <t>Term of variable rate</t>
  </si>
  <si>
    <t>30 days</t>
  </si>
  <si>
    <t>Repayment terms</t>
  </si>
  <si>
    <t>35% of the principal amount is payable in increasing quarterly installments over a five-year period that began on June 30, 2018, with the remainder payable at the end of the five-year term.</t>
  </si>
  <si>
    <t>Percentage of principal payable in installments</t>
  </si>
  <si>
    <t>35.00%</t>
  </si>
  <si>
    <t>April 2018 Credit Agreement Revolving Credit Facility [Member]</t>
  </si>
  <si>
    <t>Variable 30 day: 4.82%</t>
  </si>
  <si>
    <t>4.82%</t>
  </si>
  <si>
    <t>Revolving line of credit expires April 18, 2023.</t>
  </si>
  <si>
    <t>[1]</t>
  </si>
  <si>
    <t>As of March 31, 2019, the current portion of the Company's debt (i.e. becoming due in the next 12 months) included $20.0 million of the balance of its term loan under the Existing Credit Agreement facility. The Company has classified the $25.0 million borrowed under the revolving line of credit as short-term debt because it is the Company's intention to use the line of credit to borrow and pay back funds over short periods of time.</t>
  </si>
  <si>
    <t>[2]</t>
  </si>
  <si>
    <t>The carrying value of the debt reflects the amounts stated in the above table less debt issuance costs of $3.8 million as of March 31, 2019 related to the credit agreement.</t>
  </si>
  <si>
    <t>Leases (Details) - USD ($) $ in Thousands</t>
  </si>
  <si>
    <t>Weighted average remaining lease term for operating leases</t>
  </si>
  <si>
    <t>4 years 1 month 6 days</t>
  </si>
  <si>
    <t>Weighted average discount rate for operating leases</t>
  </si>
  <si>
    <t>4.80%</t>
  </si>
  <si>
    <t>Components of Lease Expense [Abstract]</t>
  </si>
  <si>
    <t>Operating lease cost</t>
  </si>
  <si>
    <t>Short-term lease cost</t>
  </si>
  <si>
    <t>Variable lease cost</t>
  </si>
  <si>
    <t>Total lease expense</t>
  </si>
  <si>
    <t>Operating right-of-use assets</t>
  </si>
  <si>
    <t>Current operating lease liabilities</t>
  </si>
  <si>
    <t>Long-term operating lease liabilities</t>
  </si>
  <si>
    <t>Supplemental Cash Flow Information Related to Leases [Abstract]</t>
  </si>
  <si>
    <t>Operating cash outflow from operating leases</t>
  </si>
  <si>
    <t>ROU assets obtained in exchange for lease obligations</t>
  </si>
  <si>
    <t>Maturities of Operating Lease Liabilities [Abstract]</t>
  </si>
  <si>
    <t>2020</t>
  </si>
  <si>
    <t>2021</t>
  </si>
  <si>
    <t>2022</t>
  </si>
  <si>
    <t>2023</t>
  </si>
  <si>
    <t>Thereafter</t>
  </si>
  <si>
    <t>Less: Finance charges</t>
  </si>
  <si>
    <t>Total principal liability</t>
  </si>
  <si>
    <t>Additional lease liabilities not yet commenced</t>
  </si>
  <si>
    <t>Operating Leases, Minimum Future Obligations [Abstract]</t>
  </si>
  <si>
    <t>Total minimum lease payments</t>
  </si>
  <si>
    <t>Financing Obligations, Minimum Future Obligations [Abstract]</t>
  </si>
  <si>
    <t>Minimum [Member]</t>
  </si>
  <si>
    <t>Remaining lease terms</t>
  </si>
  <si>
    <t>1 year</t>
  </si>
  <si>
    <t>Maximum [Member]</t>
  </si>
  <si>
    <t>15 years</t>
  </si>
  <si>
    <t>Extension period for leases</t>
  </si>
  <si>
    <t>10 years</t>
  </si>
  <si>
    <t>Termination period for leases</t>
  </si>
  <si>
    <t>Capital Stock (Details) - USD ($) $ / shares in Units, shares in Thousands, $ in Thousands</t>
  </si>
  <si>
    <t>Mar. 13, 2019</t>
  </si>
  <si>
    <t>Apr. 30, 2019</t>
  </si>
  <si>
    <t>Feb. 28, 2018</t>
  </si>
  <si>
    <t>Dividends per Share [Abstract]</t>
  </si>
  <si>
    <t>Repurchases of Common Stock [Abstract]</t>
  </si>
  <si>
    <t>Class A common stock repurchased</t>
  </si>
  <si>
    <t>Amount available for repurchases</t>
  </si>
  <si>
    <t>Class A common stock repurchased (in shares)</t>
  </si>
  <si>
    <t>Dividend Declared 2019 Q1 [Member]</t>
  </si>
  <si>
    <t>Dividend payable, date declared</t>
  </si>
  <si>
    <t>2019-02</t>
  </si>
  <si>
    <t>Dividend payable per share (in dollars per share)</t>
  </si>
  <si>
    <t>Dividend payable, date paid</t>
  </si>
  <si>
    <t>Mar. 13,
		2019</t>
  </si>
  <si>
    <t>Dividend payable, date of record</t>
  </si>
  <si>
    <t>Feb. 25,
		2019</t>
  </si>
  <si>
    <t>Dividend Declared 2019 Q2 [Member] | Subsequent Event [Member]</t>
  </si>
  <si>
    <t>2019-04</t>
  </si>
  <si>
    <t>Jun. 12,
		2019</t>
  </si>
  <si>
    <t>May 31,
		2019</t>
  </si>
  <si>
    <t>Stock Options [Member]</t>
  </si>
  <si>
    <t>Net Income per Share [Abstract]</t>
  </si>
  <si>
    <t>Anti-dilutive shares excluded from calculation of diluted earnings per share (in shares)</t>
  </si>
  <si>
    <t>Fair Value (Details) - USD ($) $ in Thousands</t>
  </si>
  <si>
    <t>Fair Value on a Recurring Basis [Member]</t>
  </si>
  <si>
    <t>Financial Assets (Liabilities) [Abstract]</t>
  </si>
  <si>
    <t>Cash equivalents and current investments</t>
  </si>
  <si>
    <t>Other long-term asse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t>
  </si>
  <si>
    <t>Purchases and issuances</t>
  </si>
  <si>
    <t>Sales and settlements</t>
  </si>
  <si>
    <t>Transfers into Level 3</t>
  </si>
  <si>
    <t>Ending balance</t>
  </si>
  <si>
    <t>Income Taxes (Details) - USD ($) $ in Thousands</t>
  </si>
  <si>
    <t>Effective tax rate</t>
  </si>
  <si>
    <t>34.70%</t>
  </si>
  <si>
    <t>41.00%</t>
  </si>
  <si>
    <t>Net deferred tax assets</t>
  </si>
  <si>
    <t>Net deferred tax liabilities</t>
  </si>
  <si>
    <t>Undistributed earnings of non-U.S. subsidiaries</t>
  </si>
  <si>
    <t>Incremental taxes if undistributed earnings on non-U.S. subsidiaries were repatriated</t>
  </si>
  <si>
    <t>Decrease in unrecognized tax benefits within the next 12 months that is reasonably possible</t>
  </si>
  <si>
    <t>Statute of limitations related to income tax examinations</t>
  </si>
  <si>
    <t>Derivative Financial Instruments (Details) $ in Thousands, ¥ in Billions</t>
  </si>
  <si>
    <t>Mar. 31, 2019USD ($)</t>
  </si>
  <si>
    <t>Dec. 31, 2018USD ($)</t>
  </si>
  <si>
    <t>Mar. 31, 2018JPY (¥)</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Designated as Hedging Instrument [Member] | Cash Flow Hedges [Member]</t>
  </si>
  <si>
    <t>Notional amount</t>
  </si>
  <si>
    <t>Fair value</t>
  </si>
  <si>
    <t>Foreign Currency Forward Contracts [Member] | Designated as Hedging Instrument [Member] | Cash Flow Hedges [Member] | Japanese Yen [Member]</t>
  </si>
  <si>
    <t>Foreign Currency Forward Contracts [Member] | Other Comprehensive Income (Loss) [Member] | Designated as Hedging Instrument [Member] | Cash Flow Hedges [Member]</t>
  </si>
  <si>
    <t>Gain (loss) recognized in other comprehensive loss</t>
  </si>
  <si>
    <t>Foreign Currency Forward Contracts [Member] | Other Income (Expense) [Member] | Not Designated as Hedging Instrument [Member] | Fair Value Hedges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Segment Information, Revenue by Segment (Details) $ in Thousands</t>
  </si>
  <si>
    <t>Mar. 31, 2019USD ($)Segment</t>
  </si>
  <si>
    <t>Number of reportable segments | Segment</t>
  </si>
  <si>
    <t>Number of geographic segments | Segment</t>
  </si>
  <si>
    <t>Number of new segments previously included in Other category | Segment</t>
  </si>
  <si>
    <t>Revenue by Segment [Abstract]</t>
  </si>
  <si>
    <t>Other [Member]</t>
  </si>
  <si>
    <t>Operating Segment [Member] | Manufacturing [Member]</t>
  </si>
  <si>
    <t>Operating Segment [Member] | Grow Tech [Member]</t>
  </si>
  <si>
    <t>Nu Skin [Member]</t>
  </si>
  <si>
    <t>Intersegment Member] | Manufacturing [Member]</t>
  </si>
  <si>
    <t>The Manufacturing segment had $5.9 million and $3.2 million of intersegment revenue for the three-month period ended March 31, 2019 and 2018, respectively.  Intersegment revenue is eliminated in the consolidated financial statements, as well as the reported segment revenue in the table above.</t>
  </si>
  <si>
    <t>Segment Information, Segment Contribution (Details) - USD ($) $ in Thousands</t>
  </si>
  <si>
    <t>Segment Contribution [Abstract]</t>
  </si>
  <si>
    <t>Operating income (loss)</t>
  </si>
  <si>
    <t>Other income (expense)</t>
  </si>
  <si>
    <t>Operating Segment [Member]</t>
  </si>
  <si>
    <t>Corporate and Other [Member]</t>
  </si>
  <si>
    <t>Manufacturing [Member] | Operating Segment [Member]</t>
  </si>
  <si>
    <t>Grow Tech [Member] | Operating Segment [Member]</t>
  </si>
  <si>
    <t>Segment Information, Depreciation and Amortization and Capital Expenditures (Details) - USD ($) $ in Thousands</t>
  </si>
  <si>
    <t>Summarized Financial Information [Abstract]</t>
  </si>
  <si>
    <t>Capital expenditures</t>
  </si>
  <si>
    <t>Manufacturing [Member] | Operating Segments [Member]</t>
  </si>
  <si>
    <t>Grow Tech [Member] | Operating Segments [Member]</t>
  </si>
  <si>
    <t>Acquisitions (Details) - USD ($) $ in Thousands</t>
  </si>
  <si>
    <t>Feb. 12, 2018</t>
  </si>
  <si>
    <t>Jan. 22, 2018</t>
  </si>
  <si>
    <t>Feb. 11, 2018</t>
  </si>
  <si>
    <t>Jan. 21, 2018</t>
  </si>
  <si>
    <t>Fair Value of Consideration Transferred for Acquisition [Abstract]</t>
  </si>
  <si>
    <t>Total cash consideration</t>
  </si>
  <si>
    <t>Shares issued in conjunction with acquisition</t>
  </si>
  <si>
    <t>Total consideration</t>
  </si>
  <si>
    <t>Previously held equity interest in equity method</t>
  </si>
  <si>
    <t>Gain on step acquisition</t>
  </si>
  <si>
    <t>Carrying value of investments</t>
  </si>
  <si>
    <t>Fair Value of Assets Acquired [Abstract]</t>
  </si>
  <si>
    <t>Nutritional Product Manufacturer [Member]</t>
  </si>
  <si>
    <t>Percentage of acquired entity held by third party</t>
  </si>
  <si>
    <t>8.00%</t>
  </si>
  <si>
    <t>Innuvate [Member]</t>
  </si>
  <si>
    <t>Percentage of entity acquired</t>
  </si>
  <si>
    <t>73.00%</t>
  </si>
  <si>
    <t>Ownership interest in equity method investment</t>
  </si>
  <si>
    <t>27.00%</t>
  </si>
  <si>
    <t>Fixed assets</t>
  </si>
  <si>
    <t>Other non-current liabilities</t>
  </si>
  <si>
    <t>Total identifiable net assets acquired</t>
  </si>
  <si>
    <t>Fair value of noncontrolling interest</t>
  </si>
  <si>
    <t>Total consideration and value to be allocated to net assets</t>
  </si>
  <si>
    <t>Innuvate [Member] | Customer List [Member]</t>
  </si>
  <si>
    <t>Intangible assets</t>
  </si>
  <si>
    <t>Useful life</t>
  </si>
  <si>
    <t>9 years</t>
  </si>
  <si>
    <t>Innuvate [Member] | Order Backlog [Member]</t>
  </si>
  <si>
    <t>5 months</t>
  </si>
  <si>
    <t>Innuvate [Member] | Trademarks [Member]</t>
  </si>
  <si>
    <t>7 years</t>
  </si>
  <si>
    <t>Innuvate [Member] | Nutritional Product Manufacturer [Member]</t>
  </si>
  <si>
    <t>92.00%</t>
  </si>
  <si>
    <t>Treviso [Member]</t>
  </si>
  <si>
    <t>65.00%</t>
  </si>
  <si>
    <t>Treviso [Member] | Customer List [Member]</t>
  </si>
  <si>
    <t>Treviso [Member] | Order Backlog [Member]</t>
  </si>
  <si>
    <t>10 months</t>
  </si>
  <si>
    <t>Treviso [Member] | Trademarks [Member]</t>
  </si>
  <si>
    <t>6 years</t>
  </si>
  <si>
    <t>L&amp;W Holdings [Member]</t>
  </si>
  <si>
    <t>L&amp;W Holdings [Member] | Customer List [Member]</t>
  </si>
  <si>
    <t>L&amp;W Holdings [Member] | Order Backlog [Member]</t>
  </si>
  <si>
    <t>4 months</t>
  </si>
  <si>
    <t>L&amp;W Holdings [Member] | Trademarks [Member]</t>
  </si>
  <si>
    <t>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t>
  </si>
  <si>
    <t>Restructuring (Details) $ in Thousands</t>
  </si>
  <si>
    <t>Non-cash impairment charges</t>
  </si>
  <si>
    <t>Cash charges associated with restructuring</t>
  </si>
  <si>
    <t>Employee severance</t>
  </si>
  <si>
    <t>Other related restructuring charges</t>
  </si>
  <si>
    <t>Restructuring Reserve [Roll Forward]</t>
  </si>
  <si>
    <t>Amounts paid</t>
  </si>
  <si>
    <t>Adjustments</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5548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59</v>
      </c>
    </row>
    <row r="4" spans="1:2">
      <c r="A4" s="4" t="s">
        <v>3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0288</v>
      </c>
      <c r="C3" s="6" t="n">
        <v>386911</v>
      </c>
    </row>
    <row r="4" spans="1:3">
      <c r="A4" s="4" t="s">
        <v>32</v>
      </c>
      <c r="B4" s="5" t="n">
        <v>8038</v>
      </c>
      <c r="C4" s="5" t="n">
        <v>11346</v>
      </c>
    </row>
    <row r="5" spans="1:3">
      <c r="A5" s="4" t="s">
        <v>33</v>
      </c>
      <c r="B5" s="5" t="n">
        <v>57390</v>
      </c>
      <c r="C5" s="5" t="n">
        <v>53282</v>
      </c>
    </row>
    <row r="6" spans="1:3">
      <c r="A6" s="4" t="s">
        <v>34</v>
      </c>
      <c r="B6" s="5" t="n">
        <v>304311</v>
      </c>
      <c r="C6" s="5" t="n">
        <v>295821</v>
      </c>
    </row>
    <row r="7" spans="1:3">
      <c r="A7" s="4" t="s">
        <v>35</v>
      </c>
      <c r="B7" s="5" t="n">
        <v>67655</v>
      </c>
      <c r="C7" s="5" t="n">
        <v>51877</v>
      </c>
    </row>
    <row r="8" spans="1:3">
      <c r="A8" s="4" t="s">
        <v>36</v>
      </c>
      <c r="B8" s="5" t="n">
        <v>747682</v>
      </c>
      <c r="C8" s="5" t="n">
        <v>799237</v>
      </c>
    </row>
    <row r="9" spans="1:3">
      <c r="A9" s="4" t="s">
        <v>37</v>
      </c>
      <c r="B9" s="5" t="n">
        <v>445605</v>
      </c>
      <c r="C9" s="5" t="n">
        <v>464535</v>
      </c>
    </row>
    <row r="10" spans="1:3">
      <c r="A10" s="4" t="s">
        <v>38</v>
      </c>
      <c r="B10" s="5" t="n">
        <v>117329</v>
      </c>
      <c r="C10" s="5" t="n">
        <v>0</v>
      </c>
    </row>
    <row r="11" spans="1:3">
      <c r="A11" s="4" t="s">
        <v>39</v>
      </c>
      <c r="B11" s="5" t="n">
        <v>196573</v>
      </c>
      <c r="C11" s="5" t="n">
        <v>196573</v>
      </c>
    </row>
    <row r="12" spans="1:3">
      <c r="A12" s="4" t="s">
        <v>40</v>
      </c>
      <c r="B12" s="5" t="n">
        <v>86935</v>
      </c>
      <c r="C12" s="5" t="n">
        <v>89989</v>
      </c>
    </row>
    <row r="13" spans="1:3">
      <c r="A13" s="4" t="s">
        <v>41</v>
      </c>
      <c r="B13" s="5" t="n">
        <v>160977</v>
      </c>
      <c r="C13" s="5" t="n">
        <v>144112</v>
      </c>
    </row>
    <row r="14" spans="1:3">
      <c r="A14" s="4" t="s">
        <v>42</v>
      </c>
      <c r="B14" s="5" t="n">
        <v>1755101</v>
      </c>
      <c r="C14" s="5" t="n">
        <v>1694446</v>
      </c>
    </row>
    <row r="15" spans="1:3">
      <c r="A15" s="3" t="s">
        <v>43</v>
      </c>
    </row>
    <row r="16" spans="1:3">
      <c r="A16" s="4" t="s">
        <v>44</v>
      </c>
      <c r="B16" s="5" t="n">
        <v>52273</v>
      </c>
      <c r="C16" s="5" t="n">
        <v>47617</v>
      </c>
    </row>
    <row r="17" spans="1:3">
      <c r="A17" s="4" t="s">
        <v>45</v>
      </c>
      <c r="B17" s="5" t="n">
        <v>304770</v>
      </c>
      <c r="C17" s="5" t="n">
        <v>322583</v>
      </c>
    </row>
    <row r="18" spans="1:3">
      <c r="A18" s="4" t="s">
        <v>46</v>
      </c>
      <c r="B18" s="5" t="n">
        <v>45000</v>
      </c>
      <c r="C18" s="5" t="n">
        <v>69455</v>
      </c>
    </row>
    <row r="19" spans="1:3">
      <c r="A19" s="4" t="s">
        <v>47</v>
      </c>
      <c r="B19" s="5" t="n">
        <v>402043</v>
      </c>
      <c r="C19" s="5" t="n">
        <v>439655</v>
      </c>
    </row>
    <row r="20" spans="1:3">
      <c r="A20" s="4" t="s">
        <v>48</v>
      </c>
      <c r="B20" s="5" t="n">
        <v>81075</v>
      </c>
      <c r="C20" s="5" t="n">
        <v>0</v>
      </c>
    </row>
    <row r="21" spans="1:3">
      <c r="A21" s="4" t="s">
        <v>49</v>
      </c>
      <c r="B21" s="5" t="n">
        <v>356247</v>
      </c>
      <c r="C21" s="5" t="n">
        <v>361008</v>
      </c>
    </row>
    <row r="22" spans="1:3">
      <c r="A22" s="4" t="s">
        <v>50</v>
      </c>
      <c r="B22" s="5" t="n">
        <v>104541</v>
      </c>
      <c r="C22" s="5" t="n">
        <v>111916</v>
      </c>
    </row>
    <row r="23" spans="1:3">
      <c r="A23" s="4" t="s">
        <v>51</v>
      </c>
      <c r="B23" s="5" t="n">
        <v>943906</v>
      </c>
      <c r="C23" s="5" t="n">
        <v>912579</v>
      </c>
    </row>
    <row r="24" spans="1:3">
      <c r="A24" s="4" t="s">
        <v>52</v>
      </c>
      <c r="B24" s="4" t="s">
        <v>53</v>
      </c>
      <c r="C24" s="4" t="s">
        <v>53</v>
      </c>
    </row>
    <row r="25" spans="1:3">
      <c r="A25" s="3" t="s">
        <v>54</v>
      </c>
    </row>
    <row r="26" spans="1:3">
      <c r="A26" s="4" t="s">
        <v>55</v>
      </c>
      <c r="B26" s="5" t="n">
        <v>91</v>
      </c>
      <c r="C26" s="5" t="n">
        <v>91</v>
      </c>
    </row>
    <row r="27" spans="1:3">
      <c r="A27" s="4" t="s">
        <v>56</v>
      </c>
      <c r="B27" s="5" t="n">
        <v>553270</v>
      </c>
      <c r="C27" s="5" t="n">
        <v>552564</v>
      </c>
    </row>
    <row r="28" spans="1:3">
      <c r="A28" s="4" t="s">
        <v>57</v>
      </c>
      <c r="B28" s="5" t="n">
        <v>-1325251</v>
      </c>
      <c r="C28" s="5" t="n">
        <v>-1326605</v>
      </c>
    </row>
    <row r="29" spans="1:3">
      <c r="A29" s="4" t="s">
        <v>58</v>
      </c>
      <c r="B29" s="5" t="n">
        <v>-75794</v>
      </c>
      <c r="C29" s="5" t="n">
        <v>-79934</v>
      </c>
    </row>
    <row r="30" spans="1:3">
      <c r="A30" s="4" t="s">
        <v>59</v>
      </c>
      <c r="B30" s="5" t="n">
        <v>1658879</v>
      </c>
      <c r="C30" s="5" t="n">
        <v>1635751</v>
      </c>
    </row>
    <row r="31" spans="1:3">
      <c r="A31" s="4" t="s">
        <v>60</v>
      </c>
      <c r="B31" s="5" t="n">
        <v>811195</v>
      </c>
      <c r="C31" s="5" t="n">
        <v>781867</v>
      </c>
    </row>
    <row r="32" spans="1:3">
      <c r="A32" s="4" t="s">
        <v>61</v>
      </c>
      <c r="B32" s="6" t="n">
        <v>1755101</v>
      </c>
      <c r="C32" s="6" t="n">
        <v>169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64</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159</v>
      </c>
    </row>
    <row r="4" spans="1:2">
      <c r="A4" s="4" t="s">
        <v>39</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54</v>
      </c>
    </row>
    <row r="3" spans="1:3">
      <c r="A3" s="4" t="s">
        <v>63</v>
      </c>
      <c r="B3" s="5" t="n">
        <v>500</v>
      </c>
      <c r="C3" s="5" t="n">
        <v>500</v>
      </c>
    </row>
    <row r="4" spans="1:3">
      <c r="A4" s="4" t="s">
        <v>64</v>
      </c>
      <c r="B4" s="7" t="n">
        <v>0.001</v>
      </c>
      <c r="C4" s="7" t="n">
        <v>0.001</v>
      </c>
    </row>
    <row r="5" spans="1:3">
      <c r="A5" s="4" t="s">
        <v>65</v>
      </c>
      <c r="B5" s="8" t="n">
        <v>90.59999999999999</v>
      </c>
      <c r="C5" s="8" t="n">
        <v>90.59999999999999</v>
      </c>
    </row>
    <row r="6" spans="1:3">
      <c r="A6" s="4" t="s">
        <v>66</v>
      </c>
      <c r="B6" s="5" t="n">
        <v>35</v>
      </c>
      <c r="C6" s="8" t="n">
        <v>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186</v>
      </c>
    </row>
    <row r="4" spans="1:2">
      <c r="A4" s="4" t="s">
        <v>185</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38</v>
      </c>
      <c r="B1" s="2" t="s">
        <v>1</v>
      </c>
    </row>
    <row r="2" spans="1:2">
      <c r="B2" s="2" t="s">
        <v>239</v>
      </c>
    </row>
    <row r="3" spans="1:2">
      <c r="A3" s="3" t="s">
        <v>154</v>
      </c>
    </row>
    <row r="4" spans="1:2">
      <c r="A4" s="4" t="s">
        <v>240</v>
      </c>
      <c r="B4" s="5" t="n">
        <v>9</v>
      </c>
    </row>
    <row r="5" spans="1:2">
      <c r="A5" s="4" t="s">
        <v>241</v>
      </c>
      <c r="B5" s="5"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9</v>
      </c>
      <c r="C1" s="2" t="s">
        <v>243</v>
      </c>
      <c r="D1" s="2" t="s">
        <v>244</v>
      </c>
    </row>
    <row r="2" spans="1:4">
      <c r="A2" s="4" t="s">
        <v>245</v>
      </c>
    </row>
    <row r="3" spans="1:4">
      <c r="A3" s="3" t="s">
        <v>246</v>
      </c>
    </row>
    <row r="4" spans="1:4">
      <c r="A4" s="4" t="s">
        <v>247</v>
      </c>
      <c r="D4" s="6" t="n">
        <v>13</v>
      </c>
    </row>
    <row r="5" spans="1:4">
      <c r="A5" s="4" t="s">
        <v>248</v>
      </c>
    </row>
    <row r="6" spans="1:4">
      <c r="A6" s="3" t="s">
        <v>246</v>
      </c>
    </row>
    <row r="7" spans="1:4">
      <c r="A7" s="4" t="s">
        <v>247</v>
      </c>
      <c r="B7" s="10" t="n">
        <v>0.7</v>
      </c>
    </row>
    <row r="8" spans="1:4">
      <c r="A8" s="4" t="s">
        <v>249</v>
      </c>
    </row>
    <row r="9" spans="1:4">
      <c r="A9" s="3" t="s">
        <v>246</v>
      </c>
    </row>
    <row r="10" spans="1:4">
      <c r="A10" s="4" t="s">
        <v>247</v>
      </c>
      <c r="C10" s="10"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251</v>
      </c>
    </row>
    <row r="3" spans="1:3">
      <c r="A3" s="4" t="s">
        <v>252</v>
      </c>
      <c r="B3" s="6" t="n">
        <v>89984</v>
      </c>
      <c r="C3" s="6" t="n">
        <v>91610</v>
      </c>
    </row>
    <row r="4" spans="1:3">
      <c r="A4" s="4" t="s">
        <v>253</v>
      </c>
      <c r="B4" s="5" t="n">
        <v>214327</v>
      </c>
      <c r="C4" s="5" t="n">
        <v>204211</v>
      </c>
    </row>
    <row r="5" spans="1:3">
      <c r="A5" s="4" t="s">
        <v>254</v>
      </c>
      <c r="B5" s="6" t="n">
        <v>304311</v>
      </c>
      <c r="C5" s="6" t="n">
        <v>2958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68</v>
      </c>
      <c r="D2" s="2" t="s">
        <v>244</v>
      </c>
    </row>
    <row r="3" spans="1:4">
      <c r="A3" s="3" t="s">
        <v>256</v>
      </c>
    </row>
    <row r="4" spans="1:4">
      <c r="A4" s="4" t="s">
        <v>70</v>
      </c>
      <c r="B4" s="6" t="n">
        <v>623623</v>
      </c>
      <c r="C4" s="6" t="n">
        <v>616219</v>
      </c>
    </row>
    <row r="5" spans="1:4">
      <c r="A5" s="4" t="s">
        <v>257</v>
      </c>
    </row>
    <row r="6" spans="1:4">
      <c r="A6" s="3" t="s">
        <v>256</v>
      </c>
    </row>
    <row r="7" spans="1:4">
      <c r="A7" s="4" t="s">
        <v>247</v>
      </c>
      <c r="D7" s="6" t="n">
        <v>13000</v>
      </c>
    </row>
    <row r="8" spans="1:4">
      <c r="A8" s="4" t="s">
        <v>258</v>
      </c>
    </row>
    <row r="9" spans="1:4">
      <c r="A9" s="3" t="s">
        <v>256</v>
      </c>
    </row>
    <row r="10" spans="1:4">
      <c r="A10" s="4" t="s">
        <v>70</v>
      </c>
      <c r="B10" s="6" t="n">
        <v>500</v>
      </c>
      <c r="C10" s="6" t="n">
        <v>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260</v>
      </c>
    </row>
    <row r="3" spans="1:3">
      <c r="A3" s="4" t="s">
        <v>261</v>
      </c>
      <c r="B3" s="10" t="n">
        <v>13.3</v>
      </c>
      <c r="C3" s="10" t="n">
        <v>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2</v>
      </c>
      <c r="B1" s="2" t="s">
        <v>2</v>
      </c>
      <c r="C1" s="2" t="s">
        <v>29</v>
      </c>
    </row>
    <row r="2" spans="1:3">
      <c r="A2" s="3" t="s">
        <v>159</v>
      </c>
    </row>
    <row r="3" spans="1:3">
      <c r="A3" s="4" t="s">
        <v>39</v>
      </c>
      <c r="B3" s="6" t="n">
        <v>196573</v>
      </c>
      <c r="C3" s="6" t="n">
        <v>196573</v>
      </c>
    </row>
    <row r="4" spans="1:3">
      <c r="A4" s="4" t="s">
        <v>263</v>
      </c>
    </row>
    <row r="5" spans="1:3">
      <c r="A5" s="3" t="s">
        <v>159</v>
      </c>
    </row>
    <row r="6" spans="1:3">
      <c r="A6" s="4" t="s">
        <v>39</v>
      </c>
      <c r="B6" s="5" t="n">
        <v>72469</v>
      </c>
      <c r="C6" s="5" t="n">
        <v>72469</v>
      </c>
    </row>
    <row r="7" spans="1:3">
      <c r="A7" s="4" t="s">
        <v>264</v>
      </c>
    </row>
    <row r="8" spans="1:3">
      <c r="A8" s="3" t="s">
        <v>159</v>
      </c>
    </row>
    <row r="9" spans="1:3">
      <c r="A9" s="4" t="s">
        <v>39</v>
      </c>
      <c r="B9" s="5" t="n">
        <v>9150</v>
      </c>
      <c r="C9" s="5" t="n">
        <v>9150</v>
      </c>
    </row>
    <row r="10" spans="1:3">
      <c r="A10" s="4" t="s">
        <v>265</v>
      </c>
    </row>
    <row r="11" spans="1:3">
      <c r="A11" s="3" t="s">
        <v>159</v>
      </c>
    </row>
    <row r="12" spans="1:3">
      <c r="A12" s="4" t="s">
        <v>39</v>
      </c>
      <c r="B12" s="5" t="n">
        <v>32179</v>
      </c>
      <c r="C12" s="5" t="n">
        <v>32179</v>
      </c>
    </row>
    <row r="13" spans="1:3">
      <c r="A13" s="4" t="s">
        <v>266</v>
      </c>
    </row>
    <row r="14" spans="1:3">
      <c r="A14" s="3" t="s">
        <v>159</v>
      </c>
    </row>
    <row r="15" spans="1:3">
      <c r="A15" s="4" t="s">
        <v>39</v>
      </c>
      <c r="B15" s="5" t="n">
        <v>9449</v>
      </c>
      <c r="C15" s="5" t="n">
        <v>9449</v>
      </c>
    </row>
    <row r="16" spans="1:3">
      <c r="A16" s="4" t="s">
        <v>267</v>
      </c>
    </row>
    <row r="17" spans="1:3">
      <c r="A17" s="3" t="s">
        <v>159</v>
      </c>
    </row>
    <row r="18" spans="1:3">
      <c r="A18" s="4" t="s">
        <v>39</v>
      </c>
      <c r="B18" s="5" t="n">
        <v>29261</v>
      </c>
      <c r="C18" s="5" t="n">
        <v>29261</v>
      </c>
    </row>
    <row r="19" spans="1:3">
      <c r="A19" s="4" t="s">
        <v>268</v>
      </c>
    </row>
    <row r="20" spans="1:3">
      <c r="A20" s="3" t="s">
        <v>159</v>
      </c>
    </row>
    <row r="21" spans="1:3">
      <c r="A21" s="4" t="s">
        <v>39</v>
      </c>
      <c r="B21" s="5" t="n">
        <v>18537</v>
      </c>
      <c r="C21" s="5" t="n">
        <v>18537</v>
      </c>
    </row>
    <row r="22" spans="1:3">
      <c r="A22" s="4" t="s">
        <v>269</v>
      </c>
    </row>
    <row r="23" spans="1:3">
      <c r="A23" s="3" t="s">
        <v>159</v>
      </c>
    </row>
    <row r="24" spans="1:3">
      <c r="A24" s="4" t="s">
        <v>39</v>
      </c>
      <c r="B24" s="5" t="n">
        <v>16019</v>
      </c>
      <c r="C24" s="5" t="n">
        <v>16019</v>
      </c>
    </row>
    <row r="25" spans="1:3">
      <c r="A25" s="4" t="s">
        <v>270</v>
      </c>
    </row>
    <row r="26" spans="1:3">
      <c r="A26" s="3" t="s">
        <v>159</v>
      </c>
    </row>
    <row r="27" spans="1:3">
      <c r="A27" s="4" t="s">
        <v>39</v>
      </c>
      <c r="B27" s="5" t="n">
        <v>6634</v>
      </c>
      <c r="C27" s="5" t="n">
        <v>6634</v>
      </c>
    </row>
    <row r="28" spans="1:3">
      <c r="A28" s="4" t="s">
        <v>271</v>
      </c>
    </row>
    <row r="29" spans="1:3">
      <c r="A29" s="3" t="s">
        <v>159</v>
      </c>
    </row>
    <row r="30" spans="1:3">
      <c r="A30" s="4" t="s">
        <v>39</v>
      </c>
      <c r="B30" s="6" t="n">
        <v>2875</v>
      </c>
      <c r="C30" s="6" t="n">
        <v>2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s>
  <sheetData>
    <row r="1" spans="1:4">
      <c r="A1" s="1" t="s">
        <v>272</v>
      </c>
      <c r="B1" s="2" t="s">
        <v>1</v>
      </c>
    </row>
    <row r="2" spans="1:4">
      <c r="B2" s="2" t="s">
        <v>2</v>
      </c>
      <c r="C2" s="2" t="s">
        <v>273</v>
      </c>
      <c r="D2" s="2" t="s">
        <v>274</v>
      </c>
    </row>
    <row r="3" spans="1:4">
      <c r="A3" s="4" t="s">
        <v>275</v>
      </c>
    </row>
    <row r="4" spans="1:4">
      <c r="A4" s="3" t="s">
        <v>162</v>
      </c>
    </row>
    <row r="5" spans="1:4">
      <c r="A5" s="4" t="s">
        <v>276</v>
      </c>
      <c r="C5" s="10" t="n">
        <v>127.5</v>
      </c>
    </row>
    <row r="6" spans="1:4">
      <c r="A6" s="4" t="s">
        <v>277</v>
      </c>
      <c r="B6" s="4" t="s">
        <v>278</v>
      </c>
    </row>
    <row r="7" spans="1:4">
      <c r="A7" s="4" t="s">
        <v>279</v>
      </c>
    </row>
    <row r="8" spans="1:4">
      <c r="A8" s="3" t="s">
        <v>162</v>
      </c>
    </row>
    <row r="9" spans="1:4">
      <c r="A9" s="4" t="s">
        <v>280</v>
      </c>
      <c r="D9" s="11" t="n">
        <v>6.6</v>
      </c>
    </row>
    <row r="10" spans="1:4">
      <c r="A10" s="4" t="s">
        <v>277</v>
      </c>
      <c r="B10" s="4" t="s">
        <v>278</v>
      </c>
    </row>
    <row r="11" spans="1:4">
      <c r="A11" s="4" t="s">
        <v>281</v>
      </c>
    </row>
    <row r="12" spans="1:4">
      <c r="A12" s="3" t="s">
        <v>162</v>
      </c>
    </row>
    <row r="13" spans="1:4">
      <c r="A13" s="4" t="s">
        <v>282</v>
      </c>
      <c r="C13" s="10" t="n">
        <v>187.5</v>
      </c>
    </row>
    <row r="14" spans="1:4">
      <c r="A14" s="4" t="s">
        <v>277</v>
      </c>
      <c r="B14" s="4" t="s">
        <v>2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23623</v>
      </c>
      <c r="C4" s="6" t="n">
        <v>616219</v>
      </c>
    </row>
    <row r="5" spans="1:3">
      <c r="A5" s="4" t="s">
        <v>71</v>
      </c>
      <c r="B5" s="5" t="n">
        <v>146664</v>
      </c>
      <c r="C5" s="5" t="n">
        <v>146281</v>
      </c>
    </row>
    <row r="6" spans="1:3">
      <c r="A6" s="4" t="s">
        <v>72</v>
      </c>
      <c r="B6" s="5" t="n">
        <v>476959</v>
      </c>
      <c r="C6" s="5" t="n">
        <v>469938</v>
      </c>
    </row>
    <row r="7" spans="1:3">
      <c r="A7" s="3" t="s">
        <v>73</v>
      </c>
    </row>
    <row r="8" spans="1:3">
      <c r="A8" s="4" t="s">
        <v>74</v>
      </c>
      <c r="B8" s="5" t="n">
        <v>249708</v>
      </c>
      <c r="C8" s="5" t="n">
        <v>257702</v>
      </c>
    </row>
    <row r="9" spans="1:3">
      <c r="A9" s="4" t="s">
        <v>75</v>
      </c>
      <c r="B9" s="5" t="n">
        <v>158598</v>
      </c>
      <c r="C9" s="5" t="n">
        <v>153246</v>
      </c>
    </row>
    <row r="10" spans="1:3">
      <c r="A10" s="4" t="s">
        <v>76</v>
      </c>
      <c r="B10" s="5" t="n">
        <v>408306</v>
      </c>
      <c r="C10" s="5" t="n">
        <v>410948</v>
      </c>
    </row>
    <row r="11" spans="1:3">
      <c r="A11" s="4" t="s">
        <v>77</v>
      </c>
      <c r="B11" s="5" t="n">
        <v>68653</v>
      </c>
      <c r="C11" s="5" t="n">
        <v>58990</v>
      </c>
    </row>
    <row r="12" spans="1:3">
      <c r="A12" s="4" t="s">
        <v>78</v>
      </c>
      <c r="B12" s="5" t="n">
        <v>-2848</v>
      </c>
      <c r="C12" s="5" t="n">
        <v>1207</v>
      </c>
    </row>
    <row r="13" spans="1:3">
      <c r="A13" s="4" t="s">
        <v>79</v>
      </c>
      <c r="B13" s="5" t="n">
        <v>65805</v>
      </c>
      <c r="C13" s="5" t="n">
        <v>60197</v>
      </c>
    </row>
    <row r="14" spans="1:3">
      <c r="A14" s="4" t="s">
        <v>80</v>
      </c>
      <c r="B14" s="5" t="n">
        <v>22803</v>
      </c>
      <c r="C14" s="5" t="n">
        <v>24658</v>
      </c>
    </row>
    <row r="15" spans="1:3">
      <c r="A15" s="4" t="s">
        <v>81</v>
      </c>
      <c r="B15" s="6" t="n">
        <v>43002</v>
      </c>
      <c r="C15" s="6" t="n">
        <v>35539</v>
      </c>
    </row>
    <row r="16" spans="1:3">
      <c r="A16" s="3" t="s">
        <v>82</v>
      </c>
    </row>
    <row r="17" spans="1:3">
      <c r="A17" s="4" t="s">
        <v>83</v>
      </c>
      <c r="B17" s="9" t="n">
        <v>0.78</v>
      </c>
      <c r="C17" s="9" t="n">
        <v>0.66</v>
      </c>
    </row>
    <row r="18" spans="1:3">
      <c r="A18" s="4" t="s">
        <v>84</v>
      </c>
      <c r="B18" s="9" t="n">
        <v>0.77</v>
      </c>
      <c r="C18" s="9" t="n">
        <v>0.64</v>
      </c>
    </row>
    <row r="19" spans="1:3">
      <c r="A19" s="3" t="s">
        <v>85</v>
      </c>
    </row>
    <row r="20" spans="1:3">
      <c r="A20" s="4" t="s">
        <v>86</v>
      </c>
      <c r="B20" s="5" t="n">
        <v>55436</v>
      </c>
      <c r="C20" s="5" t="n">
        <v>53997</v>
      </c>
    </row>
    <row r="21" spans="1:3">
      <c r="A21" s="4" t="s">
        <v>87</v>
      </c>
      <c r="B21" s="5" t="n">
        <v>56128</v>
      </c>
      <c r="C21" s="5" t="n">
        <v>55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3</v>
      </c>
      <c r="B1" s="2" t="s">
        <v>284</v>
      </c>
      <c r="C1" s="2" t="s">
        <v>2</v>
      </c>
      <c r="D1" s="2" t="s">
        <v>68</v>
      </c>
    </row>
    <row r="2" spans="1:4">
      <c r="A2" s="3" t="s">
        <v>162</v>
      </c>
    </row>
    <row r="3" spans="1:4">
      <c r="A3" s="4" t="s">
        <v>146</v>
      </c>
      <c r="C3" s="6" t="n">
        <v>105000</v>
      </c>
      <c r="D3" s="6" t="n">
        <v>75943</v>
      </c>
    </row>
    <row r="4" spans="1:4">
      <c r="A4" s="4" t="s">
        <v>285</v>
      </c>
    </row>
    <row r="5" spans="1:4">
      <c r="A5" s="3" t="s">
        <v>162</v>
      </c>
    </row>
    <row r="6" spans="1:4">
      <c r="A6" s="4" t="s">
        <v>286</v>
      </c>
      <c r="C6" s="12" t="n">
        <v>2.25</v>
      </c>
    </row>
    <row r="7" spans="1:4">
      <c r="A7" s="4" t="s">
        <v>287</v>
      </c>
    </row>
    <row r="8" spans="1:4">
      <c r="A8" s="3" t="s">
        <v>162</v>
      </c>
    </row>
    <row r="9" spans="1:4">
      <c r="A9" s="4" t="s">
        <v>288</v>
      </c>
      <c r="C9" s="5" t="n">
        <v>3</v>
      </c>
    </row>
    <row r="10" spans="1:4">
      <c r="A10" s="4" t="s">
        <v>275</v>
      </c>
    </row>
    <row r="11" spans="1:4">
      <c r="A11" s="3" t="s">
        <v>162</v>
      </c>
    </row>
    <row r="12" spans="1:4">
      <c r="A12" s="4" t="s">
        <v>276</v>
      </c>
      <c r="B12" s="6" t="n">
        <v>400000</v>
      </c>
      <c r="C12" s="6" t="n">
        <v>400000</v>
      </c>
    </row>
    <row r="13" spans="1:4">
      <c r="A13" s="4" t="s">
        <v>277</v>
      </c>
      <c r="C13" s="4" t="s">
        <v>278</v>
      </c>
    </row>
    <row r="14" spans="1:4">
      <c r="A14" s="4" t="s">
        <v>289</v>
      </c>
    </row>
    <row r="15" spans="1:4">
      <c r="A15" s="3" t="s">
        <v>162</v>
      </c>
    </row>
    <row r="16" spans="1:4">
      <c r="A16" s="4" t="s">
        <v>290</v>
      </c>
      <c r="C16" s="4" t="s">
        <v>291</v>
      </c>
    </row>
    <row r="17" spans="1:4">
      <c r="A17" s="4" t="s">
        <v>292</v>
      </c>
    </row>
    <row r="18" spans="1:4">
      <c r="A18" s="3" t="s">
        <v>162</v>
      </c>
    </row>
    <row r="19" spans="1:4">
      <c r="A19" s="4" t="s">
        <v>290</v>
      </c>
      <c r="C19" s="4" t="s">
        <v>291</v>
      </c>
    </row>
    <row r="20" spans="1:4">
      <c r="A20" s="4" t="s">
        <v>293</v>
      </c>
    </row>
    <row r="21" spans="1:4">
      <c r="A21" s="3" t="s">
        <v>162</v>
      </c>
    </row>
    <row r="22" spans="1:4">
      <c r="A22" s="4" t="s">
        <v>290</v>
      </c>
      <c r="C22" s="4" t="s">
        <v>294</v>
      </c>
    </row>
    <row r="23" spans="1:4">
      <c r="A23" s="4" t="s">
        <v>295</v>
      </c>
    </row>
    <row r="24" spans="1:4">
      <c r="A24" s="3" t="s">
        <v>162</v>
      </c>
    </row>
    <row r="25" spans="1:4">
      <c r="A25" s="4" t="s">
        <v>290</v>
      </c>
      <c r="C25" s="4" t="s">
        <v>294</v>
      </c>
    </row>
    <row r="26" spans="1:4">
      <c r="A26" s="4" t="s">
        <v>296</v>
      </c>
    </row>
    <row r="27" spans="1:4">
      <c r="A27" s="3" t="s">
        <v>162</v>
      </c>
    </row>
    <row r="28" spans="1:4">
      <c r="A28" s="4" t="s">
        <v>290</v>
      </c>
      <c r="C28" s="4" t="s">
        <v>297</v>
      </c>
    </row>
    <row r="29" spans="1:4">
      <c r="A29" s="4" t="s">
        <v>298</v>
      </c>
    </row>
    <row r="30" spans="1:4">
      <c r="A30" s="3" t="s">
        <v>162</v>
      </c>
    </row>
    <row r="31" spans="1:4">
      <c r="A31" s="4" t="s">
        <v>299</v>
      </c>
      <c r="C31" s="4" t="s">
        <v>300</v>
      </c>
    </row>
    <row r="32" spans="1:4">
      <c r="A32" s="4" t="s">
        <v>281</v>
      </c>
    </row>
    <row r="33" spans="1:4">
      <c r="A33" s="3" t="s">
        <v>162</v>
      </c>
    </row>
    <row r="34" spans="1:4">
      <c r="A34" s="4" t="s">
        <v>282</v>
      </c>
      <c r="B34" s="5" t="n">
        <v>350000</v>
      </c>
    </row>
    <row r="35" spans="1:4">
      <c r="A35" s="4" t="s">
        <v>277</v>
      </c>
      <c r="C35" s="4" t="s">
        <v>278</v>
      </c>
    </row>
    <row r="36" spans="1:4">
      <c r="A36" s="4" t="s">
        <v>146</v>
      </c>
      <c r="B36" s="6" t="n">
        <v>78500</v>
      </c>
    </row>
    <row r="37" spans="1:4">
      <c r="A37" s="4" t="s">
        <v>301</v>
      </c>
    </row>
    <row r="38" spans="1:4">
      <c r="A38" s="3" t="s">
        <v>162</v>
      </c>
    </row>
    <row r="39" spans="1:4">
      <c r="A39" s="4" t="s">
        <v>299</v>
      </c>
      <c r="C39" s="4" t="s">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8"/>
    <col customWidth="1" max="6" min="6" width="21"/>
    <col customWidth="1" max="7" min="7" width="21"/>
  </cols>
  <sheetData>
    <row r="1" spans="1:7">
      <c r="A1" s="1" t="s">
        <v>302</v>
      </c>
      <c r="B1" s="2" t="s">
        <v>303</v>
      </c>
      <c r="C1" s="2" t="s">
        <v>304</v>
      </c>
      <c r="D1" s="2" t="s">
        <v>305</v>
      </c>
      <c r="E1" s="2" t="s">
        <v>306</v>
      </c>
      <c r="F1" s="2" t="s">
        <v>307</v>
      </c>
      <c r="G1" s="2" t="s">
        <v>308</v>
      </c>
    </row>
    <row r="2" spans="1:7">
      <c r="A2" s="3" t="s">
        <v>309</v>
      </c>
    </row>
    <row r="3" spans="1:7">
      <c r="A3" s="4" t="s">
        <v>130</v>
      </c>
      <c r="E3" s="6" t="n">
        <v>0</v>
      </c>
      <c r="F3" s="6" t="n">
        <v>-7220000</v>
      </c>
    </row>
    <row r="4" spans="1:7">
      <c r="A4" s="4" t="s">
        <v>310</v>
      </c>
    </row>
    <row r="5" spans="1:7">
      <c r="A5" s="3" t="s">
        <v>309</v>
      </c>
    </row>
    <row r="6" spans="1:7">
      <c r="A6" s="4" t="s">
        <v>311</v>
      </c>
      <c r="C6" s="5" t="n">
        <v>1535652</v>
      </c>
    </row>
    <row r="7" spans="1:7">
      <c r="A7" s="4" t="s">
        <v>312</v>
      </c>
    </row>
    <row r="8" spans="1:7">
      <c r="A8" s="3" t="s">
        <v>309</v>
      </c>
    </row>
    <row r="9" spans="1:7">
      <c r="A9" s="4" t="s">
        <v>276</v>
      </c>
      <c r="D9" s="6" t="n">
        <v>210000000</v>
      </c>
    </row>
    <row r="10" spans="1:7">
      <c r="A10" s="4" t="s">
        <v>313</v>
      </c>
      <c r="E10" s="4" t="s">
        <v>314</v>
      </c>
    </row>
    <row r="11" spans="1:7">
      <c r="A11" s="4" t="s">
        <v>315</v>
      </c>
      <c r="E11" s="4" t="s">
        <v>316</v>
      </c>
    </row>
    <row r="12" spans="1:7">
      <c r="A12" s="4" t="s">
        <v>317</v>
      </c>
      <c r="E12" s="4" t="s">
        <v>318</v>
      </c>
    </row>
    <row r="13" spans="1:7">
      <c r="A13" s="4" t="s">
        <v>319</v>
      </c>
      <c r="E13" s="4" t="s">
        <v>320</v>
      </c>
    </row>
    <row r="14" spans="1:7">
      <c r="A14" s="4" t="s">
        <v>321</v>
      </c>
      <c r="E14" s="5" t="n">
        <v>20</v>
      </c>
    </row>
    <row r="15" spans="1:7">
      <c r="A15" s="4" t="s">
        <v>322</v>
      </c>
      <c r="E15" s="5" t="n">
        <v>3</v>
      </c>
    </row>
    <row r="16" spans="1:7">
      <c r="A16" s="4" t="s">
        <v>323</v>
      </c>
      <c r="E16" s="5" t="n">
        <v>30</v>
      </c>
    </row>
    <row r="17" spans="1:7">
      <c r="A17" s="4" t="s">
        <v>324</v>
      </c>
      <c r="E17" s="6" t="n">
        <v>1000</v>
      </c>
    </row>
    <row r="18" spans="1:7">
      <c r="A18" s="4" t="s">
        <v>325</v>
      </c>
      <c r="E18" s="6" t="n">
        <v>1000</v>
      </c>
    </row>
    <row r="19" spans="1:7">
      <c r="A19" s="4" t="s">
        <v>326</v>
      </c>
      <c r="E19" s="4" t="s">
        <v>327</v>
      </c>
    </row>
    <row r="20" spans="1:7">
      <c r="A20" s="4" t="s">
        <v>328</v>
      </c>
      <c r="E20" s="13" t="n">
        <v>21.5054</v>
      </c>
    </row>
    <row r="21" spans="1:7">
      <c r="A21" s="4" t="s">
        <v>329</v>
      </c>
      <c r="E21" s="9" t="n">
        <v>46.5</v>
      </c>
    </row>
    <row r="22" spans="1:7">
      <c r="A22" s="4" t="s">
        <v>330</v>
      </c>
      <c r="D22" s="5" t="n">
        <v>210000000</v>
      </c>
    </row>
    <row r="23" spans="1:7">
      <c r="A23" s="4" t="s">
        <v>331</v>
      </c>
      <c r="D23" s="5" t="n">
        <v>199100000</v>
      </c>
    </row>
    <row r="24" spans="1:7">
      <c r="A24" s="4" t="s">
        <v>332</v>
      </c>
      <c r="D24" s="6" t="n">
        <v>10900000</v>
      </c>
    </row>
    <row r="25" spans="1:7">
      <c r="A25" s="4" t="s">
        <v>333</v>
      </c>
      <c r="E25" s="4" t="s">
        <v>334</v>
      </c>
    </row>
    <row r="26" spans="1:7">
      <c r="A26" s="4" t="s">
        <v>335</v>
      </c>
      <c r="E26" s="6" t="n">
        <v>6600000</v>
      </c>
    </row>
    <row r="27" spans="1:7">
      <c r="A27" s="4" t="s">
        <v>336</v>
      </c>
      <c r="E27" s="5" t="n">
        <v>6300000</v>
      </c>
    </row>
    <row r="28" spans="1:7">
      <c r="A28" s="4" t="s">
        <v>337</v>
      </c>
      <c r="E28" s="6" t="n">
        <v>300000</v>
      </c>
    </row>
    <row r="29" spans="1:7">
      <c r="A29" s="4" t="s">
        <v>338</v>
      </c>
      <c r="B29" s="6" t="n">
        <v>213400000</v>
      </c>
    </row>
    <row r="30" spans="1:7">
      <c r="A30" s="4" t="s">
        <v>339</v>
      </c>
      <c r="G30" s="6" t="n">
        <v>3400000</v>
      </c>
    </row>
    <row r="31" spans="1:7">
      <c r="A31" s="4" t="s">
        <v>130</v>
      </c>
      <c r="F31" s="6" t="n">
        <v>-72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80"/>
    <col customWidth="1" max="3" min="3" width="8"/>
    <col customWidth="1" max="4" min="4" width="14"/>
    <col customWidth="1" max="5" min="5" width="14"/>
  </cols>
  <sheetData>
    <row r="1" spans="1:5">
      <c r="A1" s="1" t="s">
        <v>340</v>
      </c>
      <c r="B1" s="2" t="s">
        <v>1</v>
      </c>
    </row>
    <row r="2" spans="1:5">
      <c r="B2" s="2" t="s">
        <v>2</v>
      </c>
      <c r="D2" s="2" t="s">
        <v>29</v>
      </c>
      <c r="E2" s="2" t="s">
        <v>284</v>
      </c>
    </row>
    <row r="3" spans="1:5">
      <c r="A3" s="3" t="s">
        <v>162</v>
      </c>
    </row>
    <row r="4" spans="1:5">
      <c r="A4" s="4" t="s">
        <v>46</v>
      </c>
      <c r="B4" s="6" t="n">
        <v>45000</v>
      </c>
      <c r="D4" s="6" t="n">
        <v>69455</v>
      </c>
    </row>
    <row r="5" spans="1:5">
      <c r="A5" s="4" t="s">
        <v>341</v>
      </c>
    </row>
    <row r="6" spans="1:5">
      <c r="A6" s="3" t="s">
        <v>162</v>
      </c>
    </row>
    <row r="7" spans="1:5">
      <c r="A7" s="4" t="s">
        <v>342</v>
      </c>
      <c r="B7" s="5" t="n">
        <v>3800</v>
      </c>
    </row>
    <row r="8" spans="1:5">
      <c r="A8" s="4" t="s">
        <v>343</v>
      </c>
    </row>
    <row r="9" spans="1:5">
      <c r="A9" s="3" t="s">
        <v>162</v>
      </c>
    </row>
    <row r="10" spans="1:5">
      <c r="A10" s="4" t="s">
        <v>276</v>
      </c>
      <c r="B10" s="5" t="n">
        <v>400000</v>
      </c>
      <c r="E10" s="6" t="n">
        <v>400000</v>
      </c>
    </row>
    <row r="11" spans="1:5">
      <c r="A11" s="4" t="s">
        <v>344</v>
      </c>
      <c r="B11" s="6" t="n">
        <v>380000</v>
      </c>
      <c r="C11" s="4" t="s">
        <v>345</v>
      </c>
      <c r="D11" s="5" t="n">
        <v>385000</v>
      </c>
    </row>
    <row r="12" spans="1:5">
      <c r="A12" s="4" t="s">
        <v>313</v>
      </c>
      <c r="B12" s="4" t="s">
        <v>346</v>
      </c>
    </row>
    <row r="13" spans="1:5">
      <c r="A13" s="4" t="s">
        <v>313</v>
      </c>
      <c r="B13" s="4" t="s">
        <v>314</v>
      </c>
    </row>
    <row r="14" spans="1:5">
      <c r="A14" s="4" t="s">
        <v>347</v>
      </c>
      <c r="B14" s="4" t="s">
        <v>348</v>
      </c>
    </row>
    <row r="15" spans="1:5">
      <c r="A15" s="4" t="s">
        <v>349</v>
      </c>
      <c r="B15" s="4" t="s">
        <v>350</v>
      </c>
    </row>
    <row r="16" spans="1:5">
      <c r="A16" s="4" t="s">
        <v>351</v>
      </c>
      <c r="B16" s="4" t="s">
        <v>352</v>
      </c>
    </row>
    <row r="17" spans="1:5">
      <c r="A17" s="4" t="s">
        <v>277</v>
      </c>
      <c r="B17" s="4" t="s">
        <v>278</v>
      </c>
    </row>
    <row r="18" spans="1:5">
      <c r="A18" s="4" t="s">
        <v>46</v>
      </c>
      <c r="B18" s="6" t="n">
        <v>20000</v>
      </c>
    </row>
    <row r="19" spans="1:5">
      <c r="A19" s="4" t="s">
        <v>353</v>
      </c>
    </row>
    <row r="20" spans="1:5">
      <c r="A20" s="3" t="s">
        <v>162</v>
      </c>
    </row>
    <row r="21" spans="1:5">
      <c r="A21" s="4" t="s">
        <v>344</v>
      </c>
      <c r="B21" s="6" t="n">
        <v>25000</v>
      </c>
      <c r="C21" s="4" t="s">
        <v>345</v>
      </c>
      <c r="D21" s="6" t="n">
        <v>49500</v>
      </c>
    </row>
    <row r="22" spans="1:5">
      <c r="A22" s="4" t="s">
        <v>313</v>
      </c>
      <c r="B22" s="4" t="s">
        <v>354</v>
      </c>
    </row>
    <row r="23" spans="1:5">
      <c r="A23" s="4" t="s">
        <v>313</v>
      </c>
      <c r="B23" s="4" t="s">
        <v>355</v>
      </c>
    </row>
    <row r="24" spans="1:5">
      <c r="A24" s="4" t="s">
        <v>347</v>
      </c>
      <c r="B24" s="4" t="s">
        <v>348</v>
      </c>
    </row>
    <row r="25" spans="1:5">
      <c r="A25" s="4" t="s">
        <v>349</v>
      </c>
      <c r="B25" s="4" t="s">
        <v>356</v>
      </c>
    </row>
    <row r="26" spans="1:5">
      <c r="A26" s="4" t="s">
        <v>277</v>
      </c>
      <c r="B26" s="4" t="s">
        <v>278</v>
      </c>
    </row>
    <row r="27" spans="1:5">
      <c r="A27" s="4" t="s">
        <v>46</v>
      </c>
      <c r="B27" s="6" t="n">
        <v>25000</v>
      </c>
    </row>
    <row r="28" spans="1:5"/>
    <row r="29" spans="1:5">
      <c r="A29" s="4" t="s">
        <v>357</v>
      </c>
      <c r="B29" s="4" t="s">
        <v>358</v>
      </c>
    </row>
    <row r="30" spans="1:5">
      <c r="A30" s="4" t="s">
        <v>359</v>
      </c>
      <c r="B30" s="4" t="s">
        <v>360</v>
      </c>
    </row>
  </sheetData>
  <mergeCells count="6">
    <mergeCell ref="A1:A2"/>
    <mergeCell ref="B1:C1"/>
    <mergeCell ref="B2:C2"/>
    <mergeCell ref="A28:E28"/>
    <mergeCell ref="B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23"/>
    <col customWidth="1" max="3" min="3" width="14"/>
  </cols>
  <sheetData>
    <row r="1" spans="1:3">
      <c r="A1" s="1" t="s">
        <v>361</v>
      </c>
      <c r="B1" s="2" t="s">
        <v>1</v>
      </c>
    </row>
    <row r="2" spans="1:3">
      <c r="B2" s="2" t="s">
        <v>2</v>
      </c>
      <c r="C2" s="2" t="s">
        <v>29</v>
      </c>
    </row>
    <row r="3" spans="1:3">
      <c r="A3" s="3" t="s">
        <v>165</v>
      </c>
    </row>
    <row r="4" spans="1:3">
      <c r="A4" s="4" t="s">
        <v>362</v>
      </c>
      <c r="B4" s="4" t="s">
        <v>363</v>
      </c>
    </row>
    <row r="5" spans="1:3">
      <c r="A5" s="4" t="s">
        <v>364</v>
      </c>
      <c r="B5" s="4" t="s">
        <v>365</v>
      </c>
    </row>
    <row r="6" spans="1:3">
      <c r="A6" s="3" t="s">
        <v>366</v>
      </c>
    </row>
    <row r="7" spans="1:3">
      <c r="A7" s="4" t="s">
        <v>367</v>
      </c>
      <c r="B7" s="6" t="n">
        <v>12861</v>
      </c>
    </row>
    <row r="8" spans="1:3">
      <c r="A8" s="4" t="s">
        <v>368</v>
      </c>
      <c r="B8" s="5" t="n">
        <v>52</v>
      </c>
    </row>
    <row r="9" spans="1:3">
      <c r="A9" s="4" t="s">
        <v>369</v>
      </c>
      <c r="B9" s="5" t="n">
        <v>1052</v>
      </c>
    </row>
    <row r="10" spans="1:3">
      <c r="A10" s="4" t="s">
        <v>370</v>
      </c>
      <c r="B10" s="5" t="n">
        <v>13965</v>
      </c>
    </row>
    <row r="11" spans="1:3">
      <c r="A11" s="4" t="s">
        <v>371</v>
      </c>
      <c r="B11" s="5" t="n">
        <v>117329</v>
      </c>
      <c r="C11" s="6" t="n">
        <v>0</v>
      </c>
    </row>
    <row r="12" spans="1:3">
      <c r="A12" s="4" t="s">
        <v>372</v>
      </c>
      <c r="B12" s="5" t="n">
        <v>38900</v>
      </c>
    </row>
    <row r="13" spans="1:3">
      <c r="A13" s="4" t="s">
        <v>373</v>
      </c>
      <c r="B13" s="5" t="n">
        <v>81075</v>
      </c>
      <c r="C13" s="5" t="n">
        <v>0</v>
      </c>
    </row>
    <row r="14" spans="1:3">
      <c r="A14" s="3" t="s">
        <v>374</v>
      </c>
    </row>
    <row r="15" spans="1:3">
      <c r="A15" s="4" t="s">
        <v>375</v>
      </c>
      <c r="B15" s="5" t="n">
        <v>14377</v>
      </c>
    </row>
    <row r="16" spans="1:3">
      <c r="A16" s="4" t="s">
        <v>376</v>
      </c>
      <c r="B16" s="5" t="n">
        <v>128704</v>
      </c>
    </row>
    <row r="17" spans="1:3">
      <c r="A17" s="3" t="s">
        <v>377</v>
      </c>
    </row>
    <row r="18" spans="1:3">
      <c r="A18" s="4" t="s">
        <v>23</v>
      </c>
      <c r="B18" s="5" t="n">
        <v>43686</v>
      </c>
    </row>
    <row r="19" spans="1:3">
      <c r="A19" s="4" t="s">
        <v>378</v>
      </c>
      <c r="B19" s="5" t="n">
        <v>33522</v>
      </c>
    </row>
    <row r="20" spans="1:3">
      <c r="A20" s="4" t="s">
        <v>379</v>
      </c>
      <c r="B20" s="5" t="n">
        <v>23544</v>
      </c>
    </row>
    <row r="21" spans="1:3">
      <c r="A21" s="4" t="s">
        <v>380</v>
      </c>
      <c r="B21" s="5" t="n">
        <v>13187</v>
      </c>
    </row>
    <row r="22" spans="1:3">
      <c r="A22" s="4" t="s">
        <v>381</v>
      </c>
      <c r="B22" s="5" t="n">
        <v>8542</v>
      </c>
    </row>
    <row r="23" spans="1:3">
      <c r="A23" s="4" t="s">
        <v>382</v>
      </c>
      <c r="B23" s="5" t="n">
        <v>10398</v>
      </c>
    </row>
    <row r="24" spans="1:3">
      <c r="A24" s="4" t="s">
        <v>106</v>
      </c>
      <c r="B24" s="5" t="n">
        <v>132879</v>
      </c>
    </row>
    <row r="25" spans="1:3">
      <c r="A25" s="4" t="s">
        <v>383</v>
      </c>
      <c r="B25" s="5" t="n">
        <v>12899</v>
      </c>
    </row>
    <row r="26" spans="1:3">
      <c r="A26" s="4" t="s">
        <v>384</v>
      </c>
      <c r="B26" s="5" t="n">
        <v>119980</v>
      </c>
    </row>
    <row r="27" spans="1:3">
      <c r="A27" s="4" t="s">
        <v>385</v>
      </c>
      <c r="B27" s="6" t="n">
        <v>2600</v>
      </c>
    </row>
    <row r="28" spans="1:3">
      <c r="A28" s="3" t="s">
        <v>386</v>
      </c>
    </row>
    <row r="29" spans="1:3">
      <c r="A29" s="4" t="s">
        <v>23</v>
      </c>
      <c r="C29" s="5" t="n">
        <v>39358</v>
      </c>
    </row>
    <row r="30" spans="1:3">
      <c r="A30" s="4" t="s">
        <v>378</v>
      </c>
      <c r="C30" s="5" t="n">
        <v>27553</v>
      </c>
    </row>
    <row r="31" spans="1:3">
      <c r="A31" s="4" t="s">
        <v>379</v>
      </c>
      <c r="C31" s="5" t="n">
        <v>20266</v>
      </c>
    </row>
    <row r="32" spans="1:3">
      <c r="A32" s="4" t="s">
        <v>380</v>
      </c>
      <c r="C32" s="5" t="n">
        <v>11723</v>
      </c>
    </row>
    <row r="33" spans="1:3">
      <c r="A33" s="4" t="s">
        <v>381</v>
      </c>
      <c r="C33" s="5" t="n">
        <v>9950</v>
      </c>
    </row>
    <row r="34" spans="1:3">
      <c r="A34" s="4" t="s">
        <v>382</v>
      </c>
      <c r="C34" s="5" t="n">
        <v>7628</v>
      </c>
    </row>
    <row r="35" spans="1:3">
      <c r="A35" s="4" t="s">
        <v>387</v>
      </c>
      <c r="C35" s="5" t="n">
        <v>116478</v>
      </c>
    </row>
    <row r="36" spans="1:3">
      <c r="A36" s="3" t="s">
        <v>388</v>
      </c>
    </row>
    <row r="37" spans="1:3">
      <c r="A37" s="4" t="s">
        <v>23</v>
      </c>
      <c r="C37" s="5" t="n">
        <v>726</v>
      </c>
    </row>
    <row r="38" spans="1:3">
      <c r="A38" s="4" t="s">
        <v>378</v>
      </c>
      <c r="C38" s="5" t="n">
        <v>748</v>
      </c>
    </row>
    <row r="39" spans="1:3">
      <c r="A39" s="4" t="s">
        <v>379</v>
      </c>
      <c r="C39" s="5" t="n">
        <v>757</v>
      </c>
    </row>
    <row r="40" spans="1:3">
      <c r="A40" s="4" t="s">
        <v>380</v>
      </c>
      <c r="C40" s="5" t="n">
        <v>770</v>
      </c>
    </row>
    <row r="41" spans="1:3">
      <c r="A41" s="4" t="s">
        <v>381</v>
      </c>
      <c r="C41" s="5" t="n">
        <v>794</v>
      </c>
    </row>
    <row r="42" spans="1:3">
      <c r="A42" s="4" t="s">
        <v>382</v>
      </c>
      <c r="C42" s="5" t="n">
        <v>1148</v>
      </c>
    </row>
    <row r="43" spans="1:3">
      <c r="A43" s="4" t="s">
        <v>387</v>
      </c>
      <c r="C43" s="6" t="n">
        <v>4943</v>
      </c>
    </row>
    <row r="44" spans="1:3">
      <c r="A44" s="4" t="s">
        <v>389</v>
      </c>
    </row>
    <row r="45" spans="1:3">
      <c r="A45" s="3" t="s">
        <v>165</v>
      </c>
    </row>
    <row r="46" spans="1:3">
      <c r="A46" s="4" t="s">
        <v>390</v>
      </c>
      <c r="B46" s="4" t="s">
        <v>391</v>
      </c>
    </row>
    <row r="47" spans="1:3">
      <c r="A47" s="4" t="s">
        <v>392</v>
      </c>
    </row>
    <row r="48" spans="1:3">
      <c r="A48" s="3" t="s">
        <v>165</v>
      </c>
    </row>
    <row r="49" spans="1:3">
      <c r="A49" s="4" t="s">
        <v>390</v>
      </c>
      <c r="B49" s="4" t="s">
        <v>393</v>
      </c>
    </row>
    <row r="50" spans="1:3">
      <c r="A50" s="4" t="s">
        <v>394</v>
      </c>
      <c r="B50" s="4" t="s">
        <v>395</v>
      </c>
    </row>
    <row r="51" spans="1:3">
      <c r="A51" s="4" t="s">
        <v>396</v>
      </c>
      <c r="B51"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s>
  <sheetData>
    <row r="1" spans="1:6">
      <c r="A1" s="1" t="s">
        <v>397</v>
      </c>
      <c r="B1" s="2" t="s">
        <v>398</v>
      </c>
      <c r="C1" s="2" t="s">
        <v>399</v>
      </c>
      <c r="D1" s="2" t="s">
        <v>400</v>
      </c>
      <c r="E1" s="2" t="s">
        <v>2</v>
      </c>
      <c r="F1" s="2" t="s">
        <v>68</v>
      </c>
    </row>
    <row r="2" spans="1:6">
      <c r="A2" s="3" t="s">
        <v>401</v>
      </c>
    </row>
    <row r="3" spans="1:6">
      <c r="A3" s="4" t="s">
        <v>145</v>
      </c>
      <c r="E3" s="6" t="n">
        <v>20531</v>
      </c>
      <c r="F3" s="6" t="n">
        <v>19801</v>
      </c>
    </row>
    <row r="4" spans="1:6">
      <c r="A4" s="3" t="s">
        <v>402</v>
      </c>
    </row>
    <row r="5" spans="1:6">
      <c r="A5" s="4" t="s">
        <v>403</v>
      </c>
      <c r="E5" s="5" t="n">
        <v>825</v>
      </c>
      <c r="F5" s="6" t="n">
        <v>17386</v>
      </c>
    </row>
    <row r="6" spans="1:6">
      <c r="A6" s="4" t="s">
        <v>404</v>
      </c>
      <c r="E6" s="6" t="n">
        <v>470200</v>
      </c>
    </row>
    <row r="7" spans="1:6">
      <c r="A7" s="4" t="s">
        <v>103</v>
      </c>
    </row>
    <row r="8" spans="1:6">
      <c r="A8" s="3" t="s">
        <v>402</v>
      </c>
    </row>
    <row r="9" spans="1:6">
      <c r="A9" s="4" t="s">
        <v>405</v>
      </c>
      <c r="E9" s="5" t="n">
        <v>14</v>
      </c>
      <c r="F9" s="5" t="n">
        <v>200</v>
      </c>
    </row>
    <row r="10" spans="1:6">
      <c r="A10" s="4" t="s">
        <v>403</v>
      </c>
      <c r="E10" s="6" t="n">
        <v>825</v>
      </c>
      <c r="F10" s="6" t="n">
        <v>17386</v>
      </c>
    </row>
    <row r="11" spans="1:6">
      <c r="A11" s="4" t="s">
        <v>406</v>
      </c>
    </row>
    <row r="12" spans="1:6">
      <c r="A12" s="3" t="s">
        <v>401</v>
      </c>
    </row>
    <row r="13" spans="1:6">
      <c r="A13" s="4" t="s">
        <v>407</v>
      </c>
      <c r="E13" s="4" t="s">
        <v>408</v>
      </c>
    </row>
    <row r="14" spans="1:6">
      <c r="A14" s="4" t="s">
        <v>409</v>
      </c>
      <c r="D14" s="9" t="n">
        <v>0.37</v>
      </c>
    </row>
    <row r="15" spans="1:6">
      <c r="A15" s="4" t="s">
        <v>145</v>
      </c>
      <c r="B15" s="6" t="n">
        <v>20500</v>
      </c>
    </row>
    <row r="16" spans="1:6">
      <c r="A16" s="4" t="s">
        <v>410</v>
      </c>
      <c r="E16" s="4" t="s">
        <v>411</v>
      </c>
    </row>
    <row r="17" spans="1:6">
      <c r="A17" s="4" t="s">
        <v>412</v>
      </c>
      <c r="E17" s="4" t="s">
        <v>413</v>
      </c>
    </row>
    <row r="18" spans="1:6">
      <c r="A18" s="4" t="s">
        <v>414</v>
      </c>
    </row>
    <row r="19" spans="1:6">
      <c r="A19" s="3" t="s">
        <v>401</v>
      </c>
    </row>
    <row r="20" spans="1:6">
      <c r="A20" s="4" t="s">
        <v>407</v>
      </c>
      <c r="C20" s="4" t="s">
        <v>415</v>
      </c>
    </row>
    <row r="21" spans="1:6">
      <c r="A21" s="4" t="s">
        <v>409</v>
      </c>
      <c r="C21" s="9" t="n">
        <v>0.37</v>
      </c>
    </row>
    <row r="22" spans="1:6">
      <c r="A22" s="4" t="s">
        <v>410</v>
      </c>
      <c r="C22" s="4" t="s">
        <v>416</v>
      </c>
    </row>
    <row r="23" spans="1:6">
      <c r="A23" s="4" t="s">
        <v>412</v>
      </c>
      <c r="C23" s="4" t="s">
        <v>417</v>
      </c>
    </row>
    <row r="24" spans="1:6">
      <c r="A24" s="4" t="s">
        <v>418</v>
      </c>
    </row>
    <row r="25" spans="1:6">
      <c r="A25" s="3" t="s">
        <v>419</v>
      </c>
    </row>
    <row r="26" spans="1:6">
      <c r="A26" s="4" t="s">
        <v>420</v>
      </c>
      <c r="E26" s="5" t="n">
        <v>1000</v>
      </c>
      <c r="F26" s="5"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1</v>
      </c>
      <c r="B1" s="2" t="s">
        <v>1</v>
      </c>
    </row>
    <row r="2" spans="1:3">
      <c r="B2" s="2" t="s">
        <v>2</v>
      </c>
      <c r="C2" s="2" t="s">
        <v>29</v>
      </c>
    </row>
    <row r="3" spans="1:3">
      <c r="A3" s="4" t="s">
        <v>422</v>
      </c>
    </row>
    <row r="4" spans="1:3">
      <c r="A4" s="3" t="s">
        <v>423</v>
      </c>
    </row>
    <row r="5" spans="1:3">
      <c r="A5" s="4" t="s">
        <v>424</v>
      </c>
      <c r="B5" s="6" t="n">
        <v>32326</v>
      </c>
      <c r="C5" s="6" t="n">
        <v>35260</v>
      </c>
    </row>
    <row r="6" spans="1:3">
      <c r="A6" s="4" t="s">
        <v>425</v>
      </c>
      <c r="B6" s="5" t="n">
        <v>3496</v>
      </c>
      <c r="C6" s="5" t="n">
        <v>3568</v>
      </c>
    </row>
    <row r="7" spans="1:3">
      <c r="A7" s="4" t="s">
        <v>426</v>
      </c>
      <c r="B7" s="5" t="n">
        <v>38516</v>
      </c>
      <c r="C7" s="5" t="n">
        <v>35590</v>
      </c>
    </row>
    <row r="8" spans="1:3">
      <c r="A8" s="4" t="s">
        <v>427</v>
      </c>
      <c r="B8" s="5" t="n">
        <v>74338</v>
      </c>
      <c r="C8" s="5" t="n">
        <v>74418</v>
      </c>
    </row>
    <row r="9" spans="1:3">
      <c r="A9" s="4" t="s">
        <v>428</v>
      </c>
    </row>
    <row r="10" spans="1:3">
      <c r="A10" s="3" t="s">
        <v>423</v>
      </c>
    </row>
    <row r="11" spans="1:3">
      <c r="A11" s="4" t="s">
        <v>424</v>
      </c>
      <c r="B11" s="5" t="n">
        <v>32326</v>
      </c>
      <c r="C11" s="5" t="n">
        <v>35260</v>
      </c>
    </row>
    <row r="12" spans="1:3">
      <c r="A12" s="4" t="s">
        <v>425</v>
      </c>
      <c r="B12" s="5" t="n">
        <v>3496</v>
      </c>
      <c r="C12" s="5" t="n">
        <v>3568</v>
      </c>
    </row>
    <row r="13" spans="1:3">
      <c r="A13" s="4" t="s">
        <v>426</v>
      </c>
      <c r="B13" s="5" t="n">
        <v>0</v>
      </c>
      <c r="C13" s="5" t="n">
        <v>0</v>
      </c>
    </row>
    <row r="14" spans="1:3">
      <c r="A14" s="4" t="s">
        <v>427</v>
      </c>
      <c r="B14" s="5" t="n">
        <v>35822</v>
      </c>
      <c r="C14" s="5" t="n">
        <v>38828</v>
      </c>
    </row>
    <row r="15" spans="1:3">
      <c r="A15" s="4" t="s">
        <v>429</v>
      </c>
    </row>
    <row r="16" spans="1:3">
      <c r="A16" s="3" t="s">
        <v>423</v>
      </c>
    </row>
    <row r="17" spans="1:3">
      <c r="A17" s="4" t="s">
        <v>424</v>
      </c>
      <c r="B17" s="5" t="n">
        <v>0</v>
      </c>
      <c r="C17" s="5" t="n">
        <v>0</v>
      </c>
    </row>
    <row r="18" spans="1:3">
      <c r="A18" s="4" t="s">
        <v>425</v>
      </c>
      <c r="B18" s="5" t="n">
        <v>0</v>
      </c>
      <c r="C18" s="5" t="n">
        <v>0</v>
      </c>
    </row>
    <row r="19" spans="1:3">
      <c r="A19" s="4" t="s">
        <v>426</v>
      </c>
      <c r="B19" s="5" t="n">
        <v>0</v>
      </c>
      <c r="C19" s="5" t="n">
        <v>0</v>
      </c>
    </row>
    <row r="20" spans="1:3">
      <c r="A20" s="4" t="s">
        <v>427</v>
      </c>
      <c r="B20" s="5" t="n">
        <v>0</v>
      </c>
      <c r="C20" s="5" t="n">
        <v>0</v>
      </c>
    </row>
    <row r="21" spans="1:3">
      <c r="A21" s="4" t="s">
        <v>430</v>
      </c>
    </row>
    <row r="22" spans="1:3">
      <c r="A22" s="3" t="s">
        <v>423</v>
      </c>
    </row>
    <row r="23" spans="1:3">
      <c r="A23" s="4" t="s">
        <v>424</v>
      </c>
      <c r="B23" s="5" t="n">
        <v>0</v>
      </c>
      <c r="C23" s="5" t="n">
        <v>0</v>
      </c>
    </row>
    <row r="24" spans="1:3">
      <c r="A24" s="4" t="s">
        <v>425</v>
      </c>
      <c r="B24" s="5" t="n">
        <v>0</v>
      </c>
      <c r="C24" s="5" t="n">
        <v>0</v>
      </c>
    </row>
    <row r="25" spans="1:3">
      <c r="A25" s="4" t="s">
        <v>426</v>
      </c>
      <c r="B25" s="5" t="n">
        <v>38516</v>
      </c>
      <c r="C25" s="5" t="n">
        <v>35590</v>
      </c>
    </row>
    <row r="26" spans="1:3">
      <c r="A26" s="4" t="s">
        <v>427</v>
      </c>
      <c r="B26" s="5" t="n">
        <v>38516</v>
      </c>
      <c r="C26" s="6" t="n">
        <v>35590</v>
      </c>
    </row>
    <row r="27" spans="1:3">
      <c r="A27" s="4" t="s">
        <v>431</v>
      </c>
    </row>
    <row r="28" spans="1:3">
      <c r="A28" s="3" t="s">
        <v>432</v>
      </c>
    </row>
    <row r="29" spans="1:3">
      <c r="A29" s="4" t="s">
        <v>433</v>
      </c>
      <c r="B29" s="5" t="n">
        <v>35590</v>
      </c>
    </row>
    <row r="30" spans="1:3">
      <c r="A30" s="4" t="s">
        <v>434</v>
      </c>
      <c r="B30" s="5" t="n">
        <v>2441</v>
      </c>
    </row>
    <row r="31" spans="1:3">
      <c r="A31" s="4" t="s">
        <v>435</v>
      </c>
      <c r="B31" s="5" t="n">
        <v>2003</v>
      </c>
    </row>
    <row r="32" spans="1:3">
      <c r="A32" s="4" t="s">
        <v>436</v>
      </c>
      <c r="B32" s="5" t="n">
        <v>-1518</v>
      </c>
    </row>
    <row r="33" spans="1:3">
      <c r="A33" s="4" t="s">
        <v>437</v>
      </c>
      <c r="B33" s="5" t="n">
        <v>0</v>
      </c>
    </row>
    <row r="34" spans="1:3">
      <c r="A34" s="4" t="s">
        <v>438</v>
      </c>
      <c r="B34" s="6" t="n">
        <v>38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68</v>
      </c>
      <c r="D2" s="2" t="s">
        <v>29</v>
      </c>
    </row>
    <row r="3" spans="1:4">
      <c r="A3" s="3" t="s">
        <v>174</v>
      </c>
    </row>
    <row r="4" spans="1:4">
      <c r="A4" s="4" t="s">
        <v>80</v>
      </c>
      <c r="B4" s="6" t="n">
        <v>22803</v>
      </c>
      <c r="C4" s="6" t="n">
        <v>24658</v>
      </c>
    </row>
    <row r="5" spans="1:4">
      <c r="A5" s="4" t="s">
        <v>440</v>
      </c>
      <c r="B5" s="4" t="s">
        <v>441</v>
      </c>
      <c r="C5" s="4" t="s">
        <v>442</v>
      </c>
    </row>
    <row r="6" spans="1:4">
      <c r="A6" s="4" t="s">
        <v>443</v>
      </c>
      <c r="B6" s="6" t="n">
        <v>19000</v>
      </c>
    </row>
    <row r="7" spans="1:4">
      <c r="A7" s="4" t="s">
        <v>444</v>
      </c>
      <c r="C7" s="6" t="n">
        <v>5400</v>
      </c>
    </row>
    <row r="8" spans="1:4">
      <c r="A8" s="4" t="s">
        <v>445</v>
      </c>
      <c r="D8" s="6" t="n">
        <v>60000</v>
      </c>
    </row>
    <row r="9" spans="1:4">
      <c r="A9" s="4" t="s">
        <v>446</v>
      </c>
      <c r="D9" s="6" t="n">
        <v>6000</v>
      </c>
    </row>
    <row r="10" spans="1:4">
      <c r="A10" s="4" t="s">
        <v>389</v>
      </c>
    </row>
    <row r="11" spans="1:4">
      <c r="A11" s="3" t="s">
        <v>174</v>
      </c>
    </row>
    <row r="12" spans="1:4">
      <c r="A12" s="4" t="s">
        <v>447</v>
      </c>
      <c r="B12" s="6" t="n">
        <v>500</v>
      </c>
    </row>
    <row r="13" spans="1:4">
      <c r="A13" s="4" t="s">
        <v>392</v>
      </c>
    </row>
    <row r="14" spans="1:4">
      <c r="A14" s="3" t="s">
        <v>174</v>
      </c>
    </row>
    <row r="15" spans="1:4">
      <c r="A15" s="4" t="s">
        <v>448</v>
      </c>
      <c r="B15" s="4" t="s">
        <v>395</v>
      </c>
    </row>
    <row r="16" spans="1:4">
      <c r="A16" s="3" t="s">
        <v>174</v>
      </c>
    </row>
    <row r="17" spans="1:4">
      <c r="A17" s="4" t="s">
        <v>447</v>
      </c>
      <c r="B17" s="6"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9</v>
      </c>
      <c r="B1" s="2" t="s">
        <v>1</v>
      </c>
    </row>
    <row r="2" spans="1:5">
      <c r="B2" s="2" t="s">
        <v>450</v>
      </c>
      <c r="C2" s="2" t="s">
        <v>307</v>
      </c>
      <c r="D2" s="2" t="s">
        <v>451</v>
      </c>
      <c r="E2" s="2" t="s">
        <v>452</v>
      </c>
    </row>
    <row r="3" spans="1:5">
      <c r="A3" s="3" t="s">
        <v>453</v>
      </c>
    </row>
    <row r="4" spans="1:5">
      <c r="A4" s="4" t="s">
        <v>454</v>
      </c>
      <c r="B4" s="6" t="n">
        <v>0</v>
      </c>
      <c r="D4" s="6" t="n">
        <v>0</v>
      </c>
    </row>
    <row r="5" spans="1:5">
      <c r="A5" s="4" t="s">
        <v>455</v>
      </c>
      <c r="B5" s="5" t="n">
        <v>75800</v>
      </c>
      <c r="D5" s="6" t="n">
        <v>79900</v>
      </c>
    </row>
    <row r="6" spans="1:5">
      <c r="A6" s="4" t="s">
        <v>456</v>
      </c>
    </row>
    <row r="7" spans="1:5">
      <c r="A7" s="3" t="s">
        <v>453</v>
      </c>
    </row>
    <row r="8" spans="1:5">
      <c r="A8" s="4" t="s">
        <v>457</v>
      </c>
      <c r="B8" s="5" t="n">
        <v>0</v>
      </c>
    </row>
    <row r="9" spans="1:5">
      <c r="A9" s="4" t="s">
        <v>458</v>
      </c>
      <c r="B9" s="5" t="n">
        <v>0</v>
      </c>
      <c r="C9" s="6" t="n">
        <v>100</v>
      </c>
    </row>
    <row r="10" spans="1:5">
      <c r="A10" s="4" t="s">
        <v>459</v>
      </c>
    </row>
    <row r="11" spans="1:5">
      <c r="A11" s="3" t="s">
        <v>453</v>
      </c>
    </row>
    <row r="12" spans="1:5">
      <c r="A12" s="4" t="s">
        <v>457</v>
      </c>
      <c r="C12" s="5" t="n">
        <v>2800</v>
      </c>
      <c r="E12" s="11" t="n">
        <v>0.3</v>
      </c>
    </row>
    <row r="13" spans="1:5">
      <c r="A13" s="4" t="s">
        <v>460</v>
      </c>
    </row>
    <row r="14" spans="1:5">
      <c r="A14" s="3" t="s">
        <v>453</v>
      </c>
    </row>
    <row r="15" spans="1:5">
      <c r="A15" s="4" t="s">
        <v>461</v>
      </c>
      <c r="B15" s="5" t="n">
        <v>0</v>
      </c>
      <c r="C15" s="5" t="n">
        <v>-247</v>
      </c>
    </row>
    <row r="16" spans="1:5">
      <c r="A16" s="4" t="s">
        <v>462</v>
      </c>
    </row>
    <row r="17" spans="1:5">
      <c r="A17" s="3" t="s">
        <v>453</v>
      </c>
    </row>
    <row r="18" spans="1:5">
      <c r="A18" s="4" t="s">
        <v>463</v>
      </c>
      <c r="B18" s="5" t="n">
        <v>0</v>
      </c>
      <c r="C18" s="5" t="n">
        <v>0</v>
      </c>
    </row>
    <row r="19" spans="1:5">
      <c r="A19" s="4" t="s">
        <v>464</v>
      </c>
    </row>
    <row r="20" spans="1:5">
      <c r="A20" s="3" t="s">
        <v>453</v>
      </c>
    </row>
    <row r="21" spans="1:5">
      <c r="A21" s="4" t="s">
        <v>465</v>
      </c>
      <c r="B21" s="5" t="n">
        <v>0</v>
      </c>
      <c r="C21" s="5" t="n">
        <v>-49</v>
      </c>
    </row>
    <row r="22" spans="1:5">
      <c r="A22" s="4" t="s">
        <v>466</v>
      </c>
    </row>
    <row r="23" spans="1:5">
      <c r="A23" s="3" t="s">
        <v>453</v>
      </c>
    </row>
    <row r="24" spans="1:5">
      <c r="A24" s="4" t="s">
        <v>465</v>
      </c>
      <c r="B24" s="6" t="n">
        <v>0</v>
      </c>
      <c r="C2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1"/>
  </cols>
  <sheetData>
    <row r="1" spans="1:4">
      <c r="A1" s="1" t="s">
        <v>467</v>
      </c>
      <c r="C1" s="2" t="s">
        <v>1</v>
      </c>
    </row>
    <row r="2" spans="1:4">
      <c r="C2" s="2" t="s">
        <v>468</v>
      </c>
      <c r="D2" s="2" t="s">
        <v>307</v>
      </c>
    </row>
    <row r="3" spans="1:4">
      <c r="A3" s="3" t="s">
        <v>180</v>
      </c>
    </row>
    <row r="4" spans="1:4">
      <c r="A4" s="4" t="s">
        <v>469</v>
      </c>
      <c r="C4" s="5" t="n">
        <v>9</v>
      </c>
    </row>
    <row r="5" spans="1:4">
      <c r="A5" s="4" t="s">
        <v>470</v>
      </c>
      <c r="C5" s="5" t="n">
        <v>7</v>
      </c>
    </row>
    <row r="6" spans="1:4">
      <c r="A6" s="4" t="s">
        <v>471</v>
      </c>
      <c r="C6" s="5" t="n">
        <v>2</v>
      </c>
    </row>
    <row r="7" spans="1:4">
      <c r="A7" s="3" t="s">
        <v>472</v>
      </c>
    </row>
    <row r="8" spans="1:4">
      <c r="A8" s="4" t="s">
        <v>70</v>
      </c>
      <c r="C8" s="6" t="n">
        <v>623623</v>
      </c>
      <c r="D8" s="6" t="n">
        <v>616219</v>
      </c>
    </row>
    <row r="9" spans="1:4">
      <c r="A9" s="4" t="s">
        <v>473</v>
      </c>
    </row>
    <row r="10" spans="1:4">
      <c r="A10" s="3" t="s">
        <v>472</v>
      </c>
    </row>
    <row r="11" spans="1:4">
      <c r="A11" s="4" t="s">
        <v>70</v>
      </c>
      <c r="C11" s="5" t="n">
        <v>-1426</v>
      </c>
      <c r="D11" s="5" t="n">
        <v>235</v>
      </c>
    </row>
    <row r="12" spans="1:4">
      <c r="A12" s="4" t="s">
        <v>265</v>
      </c>
    </row>
    <row r="13" spans="1:4">
      <c r="A13" s="3" t="s">
        <v>472</v>
      </c>
    </row>
    <row r="14" spans="1:4">
      <c r="A14" s="4" t="s">
        <v>70</v>
      </c>
      <c r="C14" s="5" t="n">
        <v>208488</v>
      </c>
      <c r="D14" s="5" t="n">
        <v>197531</v>
      </c>
    </row>
    <row r="15" spans="1:4">
      <c r="A15" s="4" t="s">
        <v>266</v>
      </c>
    </row>
    <row r="16" spans="1:4">
      <c r="A16" s="3" t="s">
        <v>472</v>
      </c>
    </row>
    <row r="17" spans="1:4">
      <c r="A17" s="4" t="s">
        <v>70</v>
      </c>
      <c r="C17" s="5" t="n">
        <v>86456</v>
      </c>
      <c r="D17" s="5" t="n">
        <v>92289</v>
      </c>
    </row>
    <row r="18" spans="1:4">
      <c r="A18" s="4" t="s">
        <v>267</v>
      </c>
    </row>
    <row r="19" spans="1:4">
      <c r="A19" s="3" t="s">
        <v>472</v>
      </c>
    </row>
    <row r="20" spans="1:4">
      <c r="A20" s="4" t="s">
        <v>70</v>
      </c>
      <c r="C20" s="5" t="n">
        <v>83853</v>
      </c>
      <c r="D20" s="5" t="n">
        <v>88930</v>
      </c>
    </row>
    <row r="21" spans="1:4">
      <c r="A21" s="4" t="s">
        <v>268</v>
      </c>
    </row>
    <row r="22" spans="1:4">
      <c r="A22" s="3" t="s">
        <v>472</v>
      </c>
    </row>
    <row r="23" spans="1:4">
      <c r="A23" s="4" t="s">
        <v>70</v>
      </c>
      <c r="C23" s="5" t="n">
        <v>72495</v>
      </c>
      <c r="D23" s="5" t="n">
        <v>70860</v>
      </c>
    </row>
    <row r="24" spans="1:4">
      <c r="A24" s="4" t="s">
        <v>269</v>
      </c>
    </row>
    <row r="25" spans="1:4">
      <c r="A25" s="3" t="s">
        <v>472</v>
      </c>
    </row>
    <row r="26" spans="1:4">
      <c r="A26" s="4" t="s">
        <v>70</v>
      </c>
      <c r="C26" s="5" t="n">
        <v>62109</v>
      </c>
      <c r="D26" s="5" t="n">
        <v>63224</v>
      </c>
    </row>
    <row r="27" spans="1:4">
      <c r="A27" s="4" t="s">
        <v>270</v>
      </c>
    </row>
    <row r="28" spans="1:4">
      <c r="A28" s="3" t="s">
        <v>472</v>
      </c>
    </row>
    <row r="29" spans="1:4">
      <c r="A29" s="4" t="s">
        <v>70</v>
      </c>
      <c r="C29" s="5" t="n">
        <v>40558</v>
      </c>
      <c r="D29" s="5" t="n">
        <v>40992</v>
      </c>
    </row>
    <row r="30" spans="1:4">
      <c r="A30" s="4" t="s">
        <v>271</v>
      </c>
    </row>
    <row r="31" spans="1:4">
      <c r="A31" s="3" t="s">
        <v>472</v>
      </c>
    </row>
    <row r="32" spans="1:4">
      <c r="A32" s="4" t="s">
        <v>70</v>
      </c>
      <c r="C32" s="5" t="n">
        <v>41818</v>
      </c>
      <c r="D32" s="5" t="n">
        <v>44981</v>
      </c>
    </row>
    <row r="33" spans="1:4">
      <c r="A33" s="4" t="s">
        <v>474</v>
      </c>
    </row>
    <row r="34" spans="1:4">
      <c r="A34" s="3" t="s">
        <v>472</v>
      </c>
    </row>
    <row r="35" spans="1:4">
      <c r="A35" s="4" t="s">
        <v>70</v>
      </c>
      <c r="B35" s="4" t="s">
        <v>357</v>
      </c>
      <c r="C35" s="5" t="n">
        <v>29272</v>
      </c>
      <c r="D35" s="5" t="n">
        <v>17177</v>
      </c>
    </row>
    <row r="36" spans="1:4">
      <c r="A36" s="4" t="s">
        <v>475</v>
      </c>
    </row>
    <row r="37" spans="1:4">
      <c r="A37" s="3" t="s">
        <v>472</v>
      </c>
    </row>
    <row r="38" spans="1:4">
      <c r="A38" s="4" t="s">
        <v>70</v>
      </c>
      <c r="C38" s="5" t="n">
        <v>0</v>
      </c>
      <c r="D38" s="5" t="n">
        <v>0</v>
      </c>
    </row>
    <row r="39" spans="1:4">
      <c r="A39" s="4" t="s">
        <v>476</v>
      </c>
    </row>
    <row r="40" spans="1:4">
      <c r="A40" s="3" t="s">
        <v>472</v>
      </c>
    </row>
    <row r="41" spans="1:4">
      <c r="A41" s="4" t="s">
        <v>70</v>
      </c>
      <c r="C41" s="5" t="n">
        <v>594351</v>
      </c>
      <c r="D41" s="5" t="n">
        <v>599042</v>
      </c>
    </row>
    <row r="42" spans="1:4">
      <c r="A42" s="4" t="s">
        <v>477</v>
      </c>
    </row>
    <row r="43" spans="1:4">
      <c r="A43" s="3" t="s">
        <v>472</v>
      </c>
    </row>
    <row r="44" spans="1:4">
      <c r="A44" s="4" t="s">
        <v>70</v>
      </c>
      <c r="C44" s="6" t="n">
        <v>5900</v>
      </c>
      <c r="D44" s="6" t="n">
        <v>3200</v>
      </c>
    </row>
    <row r="45" spans="1:4"/>
    <row r="46" spans="1:4">
      <c r="A46" s="4" t="s">
        <v>357</v>
      </c>
      <c r="B46" s="4" t="s">
        <v>478</v>
      </c>
    </row>
  </sheetData>
  <mergeCells count="4">
    <mergeCell ref="A1:B2"/>
    <mergeCell ref="C1:D1"/>
    <mergeCell ref="A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9</v>
      </c>
      <c r="B1" s="2" t="s">
        <v>1</v>
      </c>
    </row>
    <row r="2" spans="1:3">
      <c r="B2" s="2" t="s">
        <v>2</v>
      </c>
      <c r="C2" s="2" t="s">
        <v>68</v>
      </c>
    </row>
    <row r="3" spans="1:3">
      <c r="A3" s="3" t="s">
        <v>480</v>
      </c>
    </row>
    <row r="4" spans="1:3">
      <c r="A4" s="4" t="s">
        <v>481</v>
      </c>
      <c r="B4" s="6" t="n">
        <v>68653</v>
      </c>
      <c r="C4" s="6" t="n">
        <v>58990</v>
      </c>
    </row>
    <row r="5" spans="1:3">
      <c r="A5" s="4" t="s">
        <v>482</v>
      </c>
      <c r="B5" s="5" t="n">
        <v>-2848</v>
      </c>
      <c r="C5" s="5" t="n">
        <v>1207</v>
      </c>
    </row>
    <row r="6" spans="1:3">
      <c r="A6" s="4" t="s">
        <v>79</v>
      </c>
      <c r="B6" s="5" t="n">
        <v>65805</v>
      </c>
      <c r="C6" s="5" t="n">
        <v>60197</v>
      </c>
    </row>
    <row r="7" spans="1:3">
      <c r="A7" s="4" t="s">
        <v>265</v>
      </c>
    </row>
    <row r="8" spans="1:3">
      <c r="A8" s="3" t="s">
        <v>480</v>
      </c>
    </row>
    <row r="9" spans="1:3">
      <c r="A9" s="4" t="s">
        <v>481</v>
      </c>
      <c r="B9" s="5" t="n">
        <v>59167</v>
      </c>
      <c r="C9" s="5" t="n">
        <v>44817</v>
      </c>
    </row>
    <row r="10" spans="1:3">
      <c r="A10" s="4" t="s">
        <v>266</v>
      </c>
    </row>
    <row r="11" spans="1:3">
      <c r="A11" s="3" t="s">
        <v>480</v>
      </c>
    </row>
    <row r="12" spans="1:3">
      <c r="A12" s="4" t="s">
        <v>481</v>
      </c>
      <c r="B12" s="5" t="n">
        <v>12019</v>
      </c>
      <c r="C12" s="5" t="n">
        <v>9172</v>
      </c>
    </row>
    <row r="13" spans="1:3">
      <c r="A13" s="4" t="s">
        <v>267</v>
      </c>
    </row>
    <row r="14" spans="1:3">
      <c r="A14" s="3" t="s">
        <v>480</v>
      </c>
    </row>
    <row r="15" spans="1:3">
      <c r="A15" s="4" t="s">
        <v>481</v>
      </c>
      <c r="B15" s="5" t="n">
        <v>25668</v>
      </c>
      <c r="C15" s="5" t="n">
        <v>26201</v>
      </c>
    </row>
    <row r="16" spans="1:3">
      <c r="A16" s="4" t="s">
        <v>268</v>
      </c>
    </row>
    <row r="17" spans="1:3">
      <c r="A17" s="3" t="s">
        <v>480</v>
      </c>
    </row>
    <row r="18" spans="1:3">
      <c r="A18" s="4" t="s">
        <v>481</v>
      </c>
      <c r="B18" s="5" t="n">
        <v>17992</v>
      </c>
      <c r="C18" s="5" t="n">
        <v>16402</v>
      </c>
    </row>
    <row r="19" spans="1:3">
      <c r="A19" s="4" t="s">
        <v>269</v>
      </c>
    </row>
    <row r="20" spans="1:3">
      <c r="A20" s="3" t="s">
        <v>480</v>
      </c>
    </row>
    <row r="21" spans="1:3">
      <c r="A21" s="4" t="s">
        <v>481</v>
      </c>
      <c r="B21" s="5" t="n">
        <v>14106</v>
      </c>
      <c r="C21" s="5" t="n">
        <v>13238</v>
      </c>
    </row>
    <row r="22" spans="1:3">
      <c r="A22" s="4" t="s">
        <v>270</v>
      </c>
    </row>
    <row r="23" spans="1:3">
      <c r="A23" s="3" t="s">
        <v>480</v>
      </c>
    </row>
    <row r="24" spans="1:3">
      <c r="A24" s="4" t="s">
        <v>481</v>
      </c>
      <c r="B24" s="5" t="n">
        <v>7474</v>
      </c>
      <c r="C24" s="5" t="n">
        <v>7846</v>
      </c>
    </row>
    <row r="25" spans="1:3">
      <c r="A25" s="4" t="s">
        <v>271</v>
      </c>
    </row>
    <row r="26" spans="1:3">
      <c r="A26" s="3" t="s">
        <v>480</v>
      </c>
    </row>
    <row r="27" spans="1:3">
      <c r="A27" s="4" t="s">
        <v>481</v>
      </c>
      <c r="B27" s="5" t="n">
        <v>1351</v>
      </c>
      <c r="C27" s="5" t="n">
        <v>4754</v>
      </c>
    </row>
    <row r="28" spans="1:3">
      <c r="A28" s="4" t="s">
        <v>476</v>
      </c>
    </row>
    <row r="29" spans="1:3">
      <c r="A29" s="3" t="s">
        <v>480</v>
      </c>
    </row>
    <row r="30" spans="1:3">
      <c r="A30" s="4" t="s">
        <v>481</v>
      </c>
      <c r="B30" s="5" t="n">
        <v>137777</v>
      </c>
      <c r="C30" s="5" t="n">
        <v>122430</v>
      </c>
    </row>
    <row r="31" spans="1:3">
      <c r="A31" s="4" t="s">
        <v>483</v>
      </c>
    </row>
    <row r="32" spans="1:3">
      <c r="A32" s="3" t="s">
        <v>480</v>
      </c>
    </row>
    <row r="33" spans="1:3">
      <c r="A33" s="4" t="s">
        <v>481</v>
      </c>
      <c r="B33" s="5" t="n">
        <v>137794</v>
      </c>
      <c r="C33" s="5" t="n">
        <v>120816</v>
      </c>
    </row>
    <row r="34" spans="1:3">
      <c r="A34" s="4" t="s">
        <v>484</v>
      </c>
    </row>
    <row r="35" spans="1:3">
      <c r="A35" s="3" t="s">
        <v>480</v>
      </c>
    </row>
    <row r="36" spans="1:3">
      <c r="A36" s="4" t="s">
        <v>481</v>
      </c>
      <c r="B36" s="5" t="n">
        <v>-69141</v>
      </c>
      <c r="C36" s="5" t="n">
        <v>-61826</v>
      </c>
    </row>
    <row r="37" spans="1:3">
      <c r="A37" s="4" t="s">
        <v>485</v>
      </c>
    </row>
    <row r="38" spans="1:3">
      <c r="A38" s="3" t="s">
        <v>480</v>
      </c>
    </row>
    <row r="39" spans="1:3">
      <c r="A39" s="4" t="s">
        <v>481</v>
      </c>
      <c r="B39" s="5" t="n">
        <v>3646</v>
      </c>
      <c r="C39" s="5" t="n">
        <v>-354</v>
      </c>
    </row>
    <row r="40" spans="1:3">
      <c r="A40" s="4" t="s">
        <v>486</v>
      </c>
    </row>
    <row r="41" spans="1:3">
      <c r="A41" s="3" t="s">
        <v>480</v>
      </c>
    </row>
    <row r="42" spans="1:3">
      <c r="A42" s="4" t="s">
        <v>481</v>
      </c>
      <c r="B42" s="6" t="n">
        <v>-3629</v>
      </c>
      <c r="C42" s="6" t="n">
        <v>-1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1</v>
      </c>
      <c r="B4" s="6" t="n">
        <v>43002</v>
      </c>
      <c r="C4" s="6" t="n">
        <v>35539</v>
      </c>
    </row>
    <row r="5" spans="1:3">
      <c r="A5" s="3" t="s">
        <v>90</v>
      </c>
    </row>
    <row r="6" spans="1:3">
      <c r="A6" s="4" t="s">
        <v>91</v>
      </c>
      <c r="B6" s="5" t="n">
        <v>4140</v>
      </c>
      <c r="C6" s="5" t="n">
        <v>11047</v>
      </c>
    </row>
    <row r="7" spans="1:3">
      <c r="A7" s="4" t="s">
        <v>92</v>
      </c>
      <c r="B7" s="5" t="n">
        <v>0</v>
      </c>
      <c r="C7" s="5" t="n">
        <v>-247</v>
      </c>
    </row>
    <row r="8" spans="1:3">
      <c r="A8" s="4" t="s">
        <v>93</v>
      </c>
      <c r="B8" s="5" t="n">
        <v>0</v>
      </c>
      <c r="C8" s="5" t="n">
        <v>44</v>
      </c>
    </row>
    <row r="9" spans="1:3">
      <c r="A9" s="4" t="s">
        <v>94</v>
      </c>
      <c r="B9" s="5" t="n">
        <v>4140</v>
      </c>
      <c r="C9" s="5" t="n">
        <v>10844</v>
      </c>
    </row>
    <row r="10" spans="1:3">
      <c r="A10" s="4" t="s">
        <v>95</v>
      </c>
      <c r="B10" s="6" t="n">
        <v>47142</v>
      </c>
      <c r="C10" s="6" t="n">
        <v>46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8</v>
      </c>
    </row>
    <row r="3" spans="1:3">
      <c r="A3" s="3" t="s">
        <v>488</v>
      </c>
    </row>
    <row r="4" spans="1:3">
      <c r="A4" s="4" t="s">
        <v>127</v>
      </c>
      <c r="B4" s="6" t="n">
        <v>19607</v>
      </c>
      <c r="C4" s="6" t="n">
        <v>18907</v>
      </c>
    </row>
    <row r="5" spans="1:3">
      <c r="A5" s="4" t="s">
        <v>489</v>
      </c>
      <c r="B5" s="5" t="n">
        <v>13765</v>
      </c>
      <c r="C5" s="5" t="n">
        <v>12652</v>
      </c>
    </row>
    <row r="6" spans="1:3">
      <c r="A6" s="4" t="s">
        <v>265</v>
      </c>
    </row>
    <row r="7" spans="1:3">
      <c r="A7" s="3" t="s">
        <v>488</v>
      </c>
    </row>
    <row r="8" spans="1:3">
      <c r="A8" s="4" t="s">
        <v>127</v>
      </c>
      <c r="B8" s="5" t="n">
        <v>3116</v>
      </c>
      <c r="C8" s="5" t="n">
        <v>3487</v>
      </c>
    </row>
    <row r="9" spans="1:3">
      <c r="A9" s="4" t="s">
        <v>489</v>
      </c>
      <c r="B9" s="5" t="n">
        <v>1681</v>
      </c>
      <c r="C9" s="5" t="n">
        <v>1869</v>
      </c>
    </row>
    <row r="10" spans="1:3">
      <c r="A10" s="4" t="s">
        <v>266</v>
      </c>
    </row>
    <row r="11" spans="1:3">
      <c r="A11" s="3" t="s">
        <v>488</v>
      </c>
    </row>
    <row r="12" spans="1:3">
      <c r="A12" s="4" t="s">
        <v>127</v>
      </c>
      <c r="B12" s="5" t="n">
        <v>214</v>
      </c>
      <c r="C12" s="5" t="n">
        <v>214</v>
      </c>
    </row>
    <row r="13" spans="1:3">
      <c r="A13" s="4" t="s">
        <v>489</v>
      </c>
      <c r="B13" s="5" t="n">
        <v>274</v>
      </c>
      <c r="C13" s="5" t="n">
        <v>189</v>
      </c>
    </row>
    <row r="14" spans="1:3">
      <c r="A14" s="4" t="s">
        <v>267</v>
      </c>
    </row>
    <row r="15" spans="1:3">
      <c r="A15" s="3" t="s">
        <v>488</v>
      </c>
    </row>
    <row r="16" spans="1:3">
      <c r="A16" s="4" t="s">
        <v>127</v>
      </c>
      <c r="B16" s="5" t="n">
        <v>1524</v>
      </c>
      <c r="C16" s="5" t="n">
        <v>1667</v>
      </c>
    </row>
    <row r="17" spans="1:3">
      <c r="A17" s="4" t="s">
        <v>489</v>
      </c>
      <c r="B17" s="5" t="n">
        <v>49</v>
      </c>
      <c r="C17" s="5" t="n">
        <v>0</v>
      </c>
    </row>
    <row r="18" spans="1:3">
      <c r="A18" s="4" t="s">
        <v>268</v>
      </c>
    </row>
    <row r="19" spans="1:3">
      <c r="A19" s="3" t="s">
        <v>488</v>
      </c>
    </row>
    <row r="20" spans="1:3">
      <c r="A20" s="4" t="s">
        <v>127</v>
      </c>
      <c r="B20" s="5" t="n">
        <v>477</v>
      </c>
      <c r="C20" s="5" t="n">
        <v>559</v>
      </c>
    </row>
    <row r="21" spans="1:3">
      <c r="A21" s="4" t="s">
        <v>489</v>
      </c>
      <c r="B21" s="5" t="n">
        <v>94</v>
      </c>
      <c r="C21" s="5" t="n">
        <v>51</v>
      </c>
    </row>
    <row r="22" spans="1:3">
      <c r="A22" s="4" t="s">
        <v>269</v>
      </c>
    </row>
    <row r="23" spans="1:3">
      <c r="A23" s="3" t="s">
        <v>488</v>
      </c>
    </row>
    <row r="24" spans="1:3">
      <c r="A24" s="4" t="s">
        <v>127</v>
      </c>
      <c r="B24" s="5" t="n">
        <v>1048</v>
      </c>
      <c r="C24" s="5" t="n">
        <v>915</v>
      </c>
    </row>
    <row r="25" spans="1:3">
      <c r="A25" s="4" t="s">
        <v>489</v>
      </c>
      <c r="B25" s="5" t="n">
        <v>172</v>
      </c>
      <c r="C25" s="5" t="n">
        <v>311</v>
      </c>
    </row>
    <row r="26" spans="1:3">
      <c r="A26" s="4" t="s">
        <v>270</v>
      </c>
    </row>
    <row r="27" spans="1:3">
      <c r="A27" s="3" t="s">
        <v>488</v>
      </c>
    </row>
    <row r="28" spans="1:3">
      <c r="A28" s="4" t="s">
        <v>127</v>
      </c>
      <c r="B28" s="5" t="n">
        <v>516</v>
      </c>
      <c r="C28" s="5" t="n">
        <v>323</v>
      </c>
    </row>
    <row r="29" spans="1:3">
      <c r="A29" s="4" t="s">
        <v>489</v>
      </c>
      <c r="B29" s="5" t="n">
        <v>463</v>
      </c>
      <c r="C29" s="5" t="n">
        <v>482</v>
      </c>
    </row>
    <row r="30" spans="1:3">
      <c r="A30" s="4" t="s">
        <v>271</v>
      </c>
    </row>
    <row r="31" spans="1:3">
      <c r="A31" s="3" t="s">
        <v>488</v>
      </c>
    </row>
    <row r="32" spans="1:3">
      <c r="A32" s="4" t="s">
        <v>127</v>
      </c>
      <c r="B32" s="5" t="n">
        <v>440</v>
      </c>
      <c r="C32" s="5" t="n">
        <v>176</v>
      </c>
    </row>
    <row r="33" spans="1:3">
      <c r="A33" s="4" t="s">
        <v>489</v>
      </c>
      <c r="B33" s="5" t="n">
        <v>34</v>
      </c>
      <c r="C33" s="5" t="n">
        <v>35</v>
      </c>
    </row>
    <row r="34" spans="1:3">
      <c r="A34" s="4" t="s">
        <v>476</v>
      </c>
    </row>
    <row r="35" spans="1:3">
      <c r="A35" s="3" t="s">
        <v>488</v>
      </c>
    </row>
    <row r="36" spans="1:3">
      <c r="A36" s="4" t="s">
        <v>127</v>
      </c>
      <c r="B36" s="5" t="n">
        <v>7335</v>
      </c>
      <c r="C36" s="5" t="n">
        <v>7341</v>
      </c>
    </row>
    <row r="37" spans="1:3">
      <c r="A37" s="4" t="s">
        <v>489</v>
      </c>
      <c r="B37" s="5" t="n">
        <v>2767</v>
      </c>
      <c r="C37" s="5" t="n">
        <v>2937</v>
      </c>
    </row>
    <row r="38" spans="1:3">
      <c r="A38" s="4" t="s">
        <v>484</v>
      </c>
    </row>
    <row r="39" spans="1:3">
      <c r="A39" s="3" t="s">
        <v>488</v>
      </c>
    </row>
    <row r="40" spans="1:3">
      <c r="A40" s="4" t="s">
        <v>127</v>
      </c>
      <c r="B40" s="5" t="n">
        <v>9823</v>
      </c>
      <c r="C40" s="5" t="n">
        <v>8523</v>
      </c>
    </row>
    <row r="41" spans="1:3">
      <c r="A41" s="4" t="s">
        <v>489</v>
      </c>
      <c r="B41" s="5" t="n">
        <v>6411</v>
      </c>
      <c r="C41" s="5" t="n">
        <v>6379</v>
      </c>
    </row>
    <row r="42" spans="1:3">
      <c r="A42" s="4" t="s">
        <v>490</v>
      </c>
    </row>
    <row r="43" spans="1:3">
      <c r="A43" s="3" t="s">
        <v>488</v>
      </c>
    </row>
    <row r="44" spans="1:3">
      <c r="A44" s="4" t="s">
        <v>127</v>
      </c>
      <c r="B44" s="5" t="n">
        <v>1574</v>
      </c>
      <c r="C44" s="5" t="n">
        <v>2825</v>
      </c>
    </row>
    <row r="45" spans="1:3">
      <c r="A45" s="4" t="s">
        <v>489</v>
      </c>
      <c r="B45" s="5" t="n">
        <v>1602</v>
      </c>
      <c r="C45" s="5" t="n">
        <v>749</v>
      </c>
    </row>
    <row r="46" spans="1:3">
      <c r="A46" s="4" t="s">
        <v>491</v>
      </c>
    </row>
    <row r="47" spans="1:3">
      <c r="A47" s="3" t="s">
        <v>488</v>
      </c>
    </row>
    <row r="48" spans="1:3">
      <c r="A48" s="4" t="s">
        <v>127</v>
      </c>
      <c r="B48" s="5" t="n">
        <v>875</v>
      </c>
      <c r="C48" s="5" t="n">
        <v>218</v>
      </c>
    </row>
    <row r="49" spans="1:3">
      <c r="A49" s="4" t="s">
        <v>489</v>
      </c>
      <c r="B49" s="6" t="n">
        <v>2985</v>
      </c>
      <c r="C49" s="6" t="n">
        <v>25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C1" s="2" t="s">
        <v>493</v>
      </c>
      <c r="D1" s="2" t="s">
        <v>494</v>
      </c>
      <c r="E1" s="2" t="s">
        <v>2</v>
      </c>
      <c r="F1" s="2" t="s">
        <v>68</v>
      </c>
      <c r="G1" s="2" t="s">
        <v>29</v>
      </c>
      <c r="H1" s="2" t="s">
        <v>495</v>
      </c>
      <c r="I1" s="2" t="s">
        <v>496</v>
      </c>
    </row>
    <row r="2" spans="1:9">
      <c r="A2" s="3" t="s">
        <v>497</v>
      </c>
    </row>
    <row r="3" spans="1:9">
      <c r="A3" s="4" t="s">
        <v>498</v>
      </c>
      <c r="E3" s="6" t="n">
        <v>32235</v>
      </c>
    </row>
    <row r="4" spans="1:9">
      <c r="A4" s="4" t="s">
        <v>499</v>
      </c>
      <c r="E4" s="5" t="n">
        <v>100115</v>
      </c>
    </row>
    <row r="5" spans="1:9">
      <c r="A5" s="4" t="s">
        <v>500</v>
      </c>
      <c r="E5" s="5" t="n">
        <v>132350</v>
      </c>
    </row>
    <row r="6" spans="1:9">
      <c r="A6" s="4" t="s">
        <v>501</v>
      </c>
      <c r="B6" s="4" t="s">
        <v>357</v>
      </c>
      <c r="E6" s="5" t="n">
        <v>39029</v>
      </c>
    </row>
    <row r="7" spans="1:9">
      <c r="A7" s="4" t="s">
        <v>106</v>
      </c>
      <c r="E7" s="5" t="n">
        <v>171379</v>
      </c>
    </row>
    <row r="8" spans="1:9">
      <c r="A8" s="4" t="s">
        <v>502</v>
      </c>
      <c r="E8" s="5" t="n">
        <v>0</v>
      </c>
      <c r="F8" s="6" t="n">
        <v>13644</v>
      </c>
    </row>
    <row r="9" spans="1:9">
      <c r="A9" s="4" t="s">
        <v>503</v>
      </c>
      <c r="C9" s="6" t="n">
        <v>25400</v>
      </c>
    </row>
    <row r="10" spans="1:9">
      <c r="A10" s="3" t="s">
        <v>504</v>
      </c>
    </row>
    <row r="11" spans="1:9">
      <c r="A11" s="4" t="s">
        <v>39</v>
      </c>
      <c r="E11" s="6" t="n">
        <v>196573</v>
      </c>
      <c r="G11" s="6" t="n">
        <v>196573</v>
      </c>
    </row>
    <row r="12" spans="1:9">
      <c r="A12" s="4" t="s">
        <v>505</v>
      </c>
    </row>
    <row r="13" spans="1:9">
      <c r="A13" s="3" t="s">
        <v>186</v>
      </c>
    </row>
    <row r="14" spans="1:9">
      <c r="A14" s="4" t="s">
        <v>506</v>
      </c>
      <c r="D14" s="4" t="s">
        <v>507</v>
      </c>
    </row>
    <row r="15" spans="1:9">
      <c r="A15" s="4" t="s">
        <v>508</v>
      </c>
    </row>
    <row r="16" spans="1:9">
      <c r="A16" s="3" t="s">
        <v>186</v>
      </c>
    </row>
    <row r="17" spans="1:9">
      <c r="A17" s="4" t="s">
        <v>509</v>
      </c>
      <c r="D17" s="4" t="s">
        <v>510</v>
      </c>
    </row>
    <row r="18" spans="1:9">
      <c r="A18" s="4" t="s">
        <v>511</v>
      </c>
      <c r="I18" s="4" t="s">
        <v>512</v>
      </c>
    </row>
    <row r="19" spans="1:9">
      <c r="A19" s="3" t="s">
        <v>497</v>
      </c>
    </row>
    <row r="20" spans="1:9">
      <c r="A20" s="4" t="s">
        <v>498</v>
      </c>
      <c r="D20" s="6" t="n">
        <v>17587</v>
      </c>
    </row>
    <row r="21" spans="1:9">
      <c r="A21" s="4" t="s">
        <v>499</v>
      </c>
      <c r="D21" s="5" t="n">
        <v>5863</v>
      </c>
    </row>
    <row r="22" spans="1:9">
      <c r="A22" s="4" t="s">
        <v>500</v>
      </c>
      <c r="D22" s="5" t="n">
        <v>23450</v>
      </c>
    </row>
    <row r="23" spans="1:9">
      <c r="A23" s="4" t="s">
        <v>501</v>
      </c>
      <c r="B23" s="4" t="s">
        <v>357</v>
      </c>
      <c r="D23" s="5" t="n">
        <v>8748</v>
      </c>
    </row>
    <row r="24" spans="1:9">
      <c r="A24" s="4" t="s">
        <v>106</v>
      </c>
      <c r="D24" s="5" t="n">
        <v>32198</v>
      </c>
    </row>
    <row r="25" spans="1:9">
      <c r="A25" s="3" t="s">
        <v>504</v>
      </c>
    </row>
    <row r="26" spans="1:9">
      <c r="A26" s="4" t="s">
        <v>36</v>
      </c>
      <c r="D26" s="5" t="n">
        <v>6219</v>
      </c>
    </row>
    <row r="27" spans="1:9">
      <c r="A27" s="4" t="s">
        <v>513</v>
      </c>
      <c r="D27" s="5" t="n">
        <v>9291</v>
      </c>
    </row>
    <row r="28" spans="1:9">
      <c r="A28" s="4" t="s">
        <v>47</v>
      </c>
      <c r="D28" s="5" t="n">
        <v>-3942</v>
      </c>
    </row>
    <row r="29" spans="1:9">
      <c r="A29" s="4" t="s">
        <v>514</v>
      </c>
      <c r="D29" s="5" t="n">
        <v>0</v>
      </c>
    </row>
    <row r="30" spans="1:9">
      <c r="A30" s="4" t="s">
        <v>515</v>
      </c>
      <c r="D30" s="5" t="n">
        <v>17768</v>
      </c>
    </row>
    <row r="31" spans="1:9">
      <c r="A31" s="4" t="s">
        <v>39</v>
      </c>
      <c r="D31" s="5" t="n">
        <v>17230</v>
      </c>
    </row>
    <row r="32" spans="1:9">
      <c r="A32" s="4" t="s">
        <v>516</v>
      </c>
      <c r="D32" s="5" t="n">
        <v>-2800</v>
      </c>
    </row>
    <row r="33" spans="1:9">
      <c r="A33" s="4" t="s">
        <v>517</v>
      </c>
      <c r="D33" s="5" t="n">
        <v>32198</v>
      </c>
    </row>
    <row r="34" spans="1:9">
      <c r="A34" s="4" t="s">
        <v>518</v>
      </c>
    </row>
    <row r="35" spans="1:9">
      <c r="A35" s="3" t="s">
        <v>504</v>
      </c>
    </row>
    <row r="36" spans="1:9">
      <c r="A36" s="4" t="s">
        <v>519</v>
      </c>
      <c r="D36" s="5" t="n">
        <v>5100</v>
      </c>
    </row>
    <row r="37" spans="1:9">
      <c r="A37" s="4" t="s">
        <v>520</v>
      </c>
      <c r="E37" s="4" t="s">
        <v>521</v>
      </c>
    </row>
    <row r="38" spans="1:9">
      <c r="A38" s="4" t="s">
        <v>522</v>
      </c>
    </row>
    <row r="39" spans="1:9">
      <c r="A39" s="3" t="s">
        <v>504</v>
      </c>
    </row>
    <row r="40" spans="1:9">
      <c r="A40" s="4" t="s">
        <v>519</v>
      </c>
      <c r="D40" s="5" t="n">
        <v>200</v>
      </c>
    </row>
    <row r="41" spans="1:9">
      <c r="A41" s="4" t="s">
        <v>520</v>
      </c>
      <c r="E41" s="4" t="s">
        <v>523</v>
      </c>
    </row>
    <row r="42" spans="1:9">
      <c r="A42" s="4" t="s">
        <v>524</v>
      </c>
    </row>
    <row r="43" spans="1:9">
      <c r="A43" s="3" t="s">
        <v>504</v>
      </c>
    </row>
    <row r="44" spans="1:9">
      <c r="A44" s="4" t="s">
        <v>519</v>
      </c>
      <c r="D44" s="6" t="n">
        <v>900</v>
      </c>
    </row>
    <row r="45" spans="1:9">
      <c r="A45" s="4" t="s">
        <v>520</v>
      </c>
      <c r="E45" s="4" t="s">
        <v>525</v>
      </c>
    </row>
    <row r="46" spans="1:9">
      <c r="A46" s="4" t="s">
        <v>526</v>
      </c>
    </row>
    <row r="47" spans="1:9">
      <c r="A47" s="3" t="s">
        <v>186</v>
      </c>
    </row>
    <row r="48" spans="1:9">
      <c r="A48" s="4" t="s">
        <v>509</v>
      </c>
      <c r="D48" s="4" t="s">
        <v>527</v>
      </c>
    </row>
    <row r="49" spans="1:9">
      <c r="A49" s="4" t="s">
        <v>528</v>
      </c>
    </row>
    <row r="50" spans="1:9">
      <c r="A50" s="3" t="s">
        <v>186</v>
      </c>
    </row>
    <row r="51" spans="1:9">
      <c r="A51" s="4" t="s">
        <v>509</v>
      </c>
      <c r="C51" s="4" t="s">
        <v>529</v>
      </c>
    </row>
    <row r="52" spans="1:9">
      <c r="A52" s="4" t="s">
        <v>511</v>
      </c>
      <c r="H52" s="4" t="s">
        <v>352</v>
      </c>
    </row>
    <row r="53" spans="1:9">
      <c r="A53" s="3" t="s">
        <v>497</v>
      </c>
    </row>
    <row r="54" spans="1:9">
      <c r="A54" s="4" t="s">
        <v>498</v>
      </c>
      <c r="C54" s="6" t="n">
        <v>14648</v>
      </c>
    </row>
    <row r="55" spans="1:9">
      <c r="A55" s="4" t="s">
        <v>499</v>
      </c>
      <c r="C55" s="5" t="n">
        <v>69252</v>
      </c>
    </row>
    <row r="56" spans="1:9">
      <c r="A56" s="4" t="s">
        <v>500</v>
      </c>
      <c r="C56" s="5" t="n">
        <v>83900</v>
      </c>
    </row>
    <row r="57" spans="1:9">
      <c r="A57" s="4" t="s">
        <v>501</v>
      </c>
      <c r="B57" s="4" t="s">
        <v>357</v>
      </c>
      <c r="C57" s="5" t="n">
        <v>30281</v>
      </c>
    </row>
    <row r="58" spans="1:9">
      <c r="A58" s="4" t="s">
        <v>106</v>
      </c>
      <c r="C58" s="5" t="n">
        <v>114181</v>
      </c>
    </row>
    <row r="59" spans="1:9">
      <c r="A59" s="3" t="s">
        <v>504</v>
      </c>
    </row>
    <row r="60" spans="1:9">
      <c r="A60" s="4" t="s">
        <v>36</v>
      </c>
      <c r="C60" s="5" t="n">
        <v>19659</v>
      </c>
    </row>
    <row r="61" spans="1:9">
      <c r="A61" s="4" t="s">
        <v>513</v>
      </c>
      <c r="C61" s="5" t="n">
        <v>33282</v>
      </c>
    </row>
    <row r="62" spans="1:9">
      <c r="A62" s="4" t="s">
        <v>47</v>
      </c>
      <c r="C62" s="5" t="n">
        <v>-3740</v>
      </c>
    </row>
    <row r="63" spans="1:9">
      <c r="A63" s="4" t="s">
        <v>514</v>
      </c>
      <c r="C63" s="5" t="n">
        <v>0</v>
      </c>
    </row>
    <row r="64" spans="1:9">
      <c r="A64" s="4" t="s">
        <v>515</v>
      </c>
      <c r="C64" s="5" t="n">
        <v>71701</v>
      </c>
    </row>
    <row r="65" spans="1:9">
      <c r="A65" s="4" t="s">
        <v>39</v>
      </c>
      <c r="C65" s="5" t="n">
        <v>42480</v>
      </c>
    </row>
    <row r="66" spans="1:9">
      <c r="A66" s="4" t="s">
        <v>517</v>
      </c>
      <c r="C66" s="5" t="n">
        <v>114181</v>
      </c>
    </row>
    <row r="67" spans="1:9">
      <c r="A67" s="4" t="s">
        <v>530</v>
      </c>
    </row>
    <row r="68" spans="1:9">
      <c r="A68" s="3" t="s">
        <v>504</v>
      </c>
    </row>
    <row r="69" spans="1:9">
      <c r="A69" s="4" t="s">
        <v>519</v>
      </c>
      <c r="C69" s="5" t="n">
        <v>16500</v>
      </c>
    </row>
    <row r="70" spans="1:9">
      <c r="A70" s="4" t="s">
        <v>520</v>
      </c>
      <c r="E70" s="4" t="s">
        <v>521</v>
      </c>
    </row>
    <row r="71" spans="1:9">
      <c r="A71" s="4" t="s">
        <v>531</v>
      </c>
    </row>
    <row r="72" spans="1:9">
      <c r="A72" s="3" t="s">
        <v>504</v>
      </c>
    </row>
    <row r="73" spans="1:9">
      <c r="A73" s="4" t="s">
        <v>519</v>
      </c>
      <c r="C73" s="5" t="n">
        <v>4700</v>
      </c>
    </row>
    <row r="74" spans="1:9">
      <c r="A74" s="4" t="s">
        <v>520</v>
      </c>
      <c r="E74" s="4" t="s">
        <v>532</v>
      </c>
    </row>
    <row r="75" spans="1:9">
      <c r="A75" s="4" t="s">
        <v>533</v>
      </c>
    </row>
    <row r="76" spans="1:9">
      <c r="A76" s="3" t="s">
        <v>504</v>
      </c>
    </row>
    <row r="77" spans="1:9">
      <c r="A77" s="4" t="s">
        <v>519</v>
      </c>
      <c r="C77" s="6" t="n">
        <v>1300</v>
      </c>
    </row>
    <row r="78" spans="1:9">
      <c r="A78" s="4" t="s">
        <v>520</v>
      </c>
      <c r="E78" s="4" t="s">
        <v>534</v>
      </c>
    </row>
    <row r="79" spans="1:9">
      <c r="A79" s="4" t="s">
        <v>535</v>
      </c>
    </row>
    <row r="80" spans="1:9">
      <c r="A80" s="3" t="s">
        <v>186</v>
      </c>
    </row>
    <row r="81" spans="1:9">
      <c r="A81" s="4" t="s">
        <v>509</v>
      </c>
      <c r="C81" s="4" t="s">
        <v>318</v>
      </c>
    </row>
    <row r="82" spans="1:9">
      <c r="A82" s="3" t="s">
        <v>497</v>
      </c>
    </row>
    <row r="83" spans="1:9">
      <c r="A83" s="4" t="s">
        <v>498</v>
      </c>
      <c r="C83" s="6" t="n">
        <v>0</v>
      </c>
    </row>
    <row r="84" spans="1:9">
      <c r="A84" s="4" t="s">
        <v>499</v>
      </c>
      <c r="C84" s="5" t="n">
        <v>25000</v>
      </c>
    </row>
    <row r="85" spans="1:9">
      <c r="A85" s="4" t="s">
        <v>500</v>
      </c>
      <c r="C85" s="5" t="n">
        <v>25000</v>
      </c>
    </row>
    <row r="86" spans="1:9">
      <c r="A86" s="4" t="s">
        <v>501</v>
      </c>
      <c r="C86" s="5" t="n">
        <v>0</v>
      </c>
    </row>
    <row r="87" spans="1:9">
      <c r="A87" s="4" t="s">
        <v>106</v>
      </c>
      <c r="C87" s="5" t="n">
        <v>25000</v>
      </c>
    </row>
    <row r="88" spans="1:9">
      <c r="A88" s="3" t="s">
        <v>504</v>
      </c>
    </row>
    <row r="89" spans="1:9">
      <c r="A89" s="4" t="s">
        <v>36</v>
      </c>
      <c r="C89" s="5" t="n">
        <v>7353</v>
      </c>
    </row>
    <row r="90" spans="1:9">
      <c r="A90" s="4" t="s">
        <v>513</v>
      </c>
      <c r="C90" s="5" t="n">
        <v>114</v>
      </c>
    </row>
    <row r="91" spans="1:9">
      <c r="A91" s="4" t="s">
        <v>47</v>
      </c>
      <c r="C91" s="5" t="n">
        <v>-1495</v>
      </c>
    </row>
    <row r="92" spans="1:9">
      <c r="A92" s="4" t="s">
        <v>514</v>
      </c>
      <c r="C92" s="5" t="n">
        <v>-1731</v>
      </c>
    </row>
    <row r="93" spans="1:9">
      <c r="A93" s="4" t="s">
        <v>515</v>
      </c>
      <c r="C93" s="5" t="n">
        <v>12241</v>
      </c>
    </row>
    <row r="94" spans="1:9">
      <c r="A94" s="4" t="s">
        <v>39</v>
      </c>
      <c r="C94" s="5" t="n">
        <v>12759</v>
      </c>
    </row>
    <row r="95" spans="1:9">
      <c r="A95" s="4" t="s">
        <v>517</v>
      </c>
      <c r="C95" s="5" t="n">
        <v>25000</v>
      </c>
    </row>
    <row r="96" spans="1:9">
      <c r="A96" s="4" t="s">
        <v>536</v>
      </c>
    </row>
    <row r="97" spans="1:9">
      <c r="A97" s="3" t="s">
        <v>504</v>
      </c>
    </row>
    <row r="98" spans="1:9">
      <c r="A98" s="4" t="s">
        <v>519</v>
      </c>
      <c r="C98" s="5" t="n">
        <v>6500</v>
      </c>
    </row>
    <row r="99" spans="1:9">
      <c r="A99" s="4" t="s">
        <v>520</v>
      </c>
      <c r="E99" s="4" t="s">
        <v>525</v>
      </c>
    </row>
    <row r="100" spans="1:9">
      <c r="A100" s="4" t="s">
        <v>537</v>
      </c>
    </row>
    <row r="101" spans="1:9">
      <c r="A101" s="3" t="s">
        <v>504</v>
      </c>
    </row>
    <row r="102" spans="1:9">
      <c r="A102" s="4" t="s">
        <v>519</v>
      </c>
      <c r="C102" s="5" t="n">
        <v>900</v>
      </c>
    </row>
    <row r="103" spans="1:9">
      <c r="A103" s="4" t="s">
        <v>520</v>
      </c>
      <c r="E103" s="4" t="s">
        <v>538</v>
      </c>
    </row>
    <row r="104" spans="1:9">
      <c r="A104" s="4" t="s">
        <v>539</v>
      </c>
    </row>
    <row r="105" spans="1:9">
      <c r="A105" s="3" t="s">
        <v>504</v>
      </c>
    </row>
    <row r="106" spans="1:9">
      <c r="A106" s="4" t="s">
        <v>519</v>
      </c>
      <c r="C106" s="6" t="n">
        <v>600</v>
      </c>
    </row>
    <row r="107" spans="1:9">
      <c r="A107" s="4" t="s">
        <v>520</v>
      </c>
      <c r="E107" s="4" t="s">
        <v>278</v>
      </c>
    </row>
    <row r="108" spans="1:9"/>
    <row r="109" spans="1:9">
      <c r="A109" s="4" t="s">
        <v>357</v>
      </c>
      <c r="B109" s="4" t="s">
        <v>540</v>
      </c>
    </row>
  </sheetData>
  <mergeCells count="3">
    <mergeCell ref="A1:B1"/>
    <mergeCell ref="A108:H108"/>
    <mergeCell ref="B109:H10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541</v>
      </c>
      <c r="B1" s="2" t="s">
        <v>1</v>
      </c>
    </row>
    <row r="2" spans="1:2">
      <c r="B2" s="2" t="s">
        <v>450</v>
      </c>
    </row>
    <row r="3" spans="1:2">
      <c r="A3" s="3" t="s">
        <v>189</v>
      </c>
    </row>
    <row r="4" spans="1:2">
      <c r="A4" s="4" t="s">
        <v>542</v>
      </c>
      <c r="B4" s="6" t="n">
        <v>48600</v>
      </c>
    </row>
    <row r="5" spans="1:2">
      <c r="A5" s="4" t="s">
        <v>543</v>
      </c>
      <c r="B5" s="5" t="n">
        <v>22100</v>
      </c>
    </row>
    <row r="6" spans="1:2">
      <c r="A6" s="4" t="s">
        <v>544</v>
      </c>
      <c r="B6" s="5" t="n">
        <v>20100</v>
      </c>
    </row>
    <row r="7" spans="1:2">
      <c r="A7" s="4" t="s">
        <v>545</v>
      </c>
      <c r="B7" s="5" t="n">
        <v>2000</v>
      </c>
    </row>
    <row r="8" spans="1:2">
      <c r="A8" s="3" t="s">
        <v>546</v>
      </c>
    </row>
    <row r="9" spans="1:2">
      <c r="A9" s="4" t="s">
        <v>433</v>
      </c>
      <c r="B9" s="5" t="n">
        <v>15462</v>
      </c>
    </row>
    <row r="10" spans="1:2">
      <c r="A10" s="4" t="s">
        <v>547</v>
      </c>
      <c r="B10" s="5" t="n">
        <v>-15046</v>
      </c>
    </row>
    <row r="11" spans="1:2">
      <c r="A11" s="4" t="s">
        <v>548</v>
      </c>
      <c r="B11" s="5" t="n">
        <v>-416</v>
      </c>
    </row>
    <row r="12" spans="1:2">
      <c r="A12" s="4" t="s">
        <v>438</v>
      </c>
      <c r="B1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0</v>
      </c>
    </row>
    <row r="4" spans="1:3">
      <c r="A4" s="4" t="s">
        <v>97</v>
      </c>
      <c r="B4" s="6" t="n">
        <v>-145</v>
      </c>
      <c r="C4" s="6" t="n">
        <v>854</v>
      </c>
    </row>
    <row r="5" spans="1:3">
      <c r="A5" s="4" t="s">
        <v>98</v>
      </c>
      <c r="B5" s="5" t="n">
        <v>0</v>
      </c>
      <c r="C5" s="5" t="n">
        <v>28</v>
      </c>
    </row>
    <row r="6" spans="1:3">
      <c r="A6" s="4" t="s">
        <v>99</v>
      </c>
      <c r="B6" s="6" t="n">
        <v>0</v>
      </c>
      <c r="C6"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46"/>
    <col customWidth="1" max="6" min="6" width="27"/>
    <col customWidth="1" max="7" min="7" width="11"/>
  </cols>
  <sheetData>
    <row r="1" spans="1:7">
      <c r="A1" s="1" t="s">
        <v>100</v>
      </c>
      <c r="B1" s="2" t="s">
        <v>101</v>
      </c>
      <c r="C1" s="2" t="s">
        <v>102</v>
      </c>
      <c r="D1" s="2" t="s">
        <v>103</v>
      </c>
      <c r="E1" s="2" t="s">
        <v>104</v>
      </c>
      <c r="F1" s="2" t="s">
        <v>105</v>
      </c>
      <c r="G1" s="2" t="s">
        <v>106</v>
      </c>
    </row>
    <row r="2" spans="1:7">
      <c r="A2" s="3" t="s">
        <v>107</v>
      </c>
    </row>
    <row r="3" spans="1:7">
      <c r="A3" s="4" t="s">
        <v>108</v>
      </c>
      <c r="B3" s="6" t="n">
        <v>0</v>
      </c>
      <c r="C3" s="6" t="n">
        <v>0</v>
      </c>
      <c r="D3" s="6" t="n">
        <v>0</v>
      </c>
      <c r="E3" s="6" t="n">
        <v>0</v>
      </c>
      <c r="F3" s="6" t="n">
        <v>-13042</v>
      </c>
      <c r="G3" s="6" t="n">
        <v>-13042</v>
      </c>
    </row>
    <row r="4" spans="1:7">
      <c r="A4" s="4" t="s">
        <v>109</v>
      </c>
      <c r="B4" s="5" t="n">
        <v>91</v>
      </c>
      <c r="C4" s="5" t="n">
        <v>466349</v>
      </c>
      <c r="D4" s="5" t="n">
        <v>-1304694</v>
      </c>
      <c r="E4" s="5" t="n">
        <v>-66318</v>
      </c>
      <c r="F4" s="5" t="n">
        <v>1609168</v>
      </c>
      <c r="G4" s="5" t="n">
        <v>704596</v>
      </c>
    </row>
    <row r="5" spans="1:7">
      <c r="A5" s="3" t="s">
        <v>107</v>
      </c>
    </row>
    <row r="6" spans="1:7">
      <c r="A6" s="4" t="s">
        <v>81</v>
      </c>
      <c r="B6" s="5" t="n">
        <v>0</v>
      </c>
      <c r="C6" s="5" t="n">
        <v>0</v>
      </c>
      <c r="D6" s="5" t="n">
        <v>0</v>
      </c>
      <c r="E6" s="5" t="n">
        <v>0</v>
      </c>
      <c r="F6" s="5" t="n">
        <v>35539</v>
      </c>
      <c r="G6" s="5" t="n">
        <v>35539</v>
      </c>
    </row>
    <row r="7" spans="1:7">
      <c r="A7" s="4" t="s">
        <v>110</v>
      </c>
      <c r="B7" s="5" t="n">
        <v>0</v>
      </c>
      <c r="C7" s="5" t="n">
        <v>0</v>
      </c>
      <c r="D7" s="5" t="n">
        <v>0</v>
      </c>
      <c r="E7" s="5" t="n">
        <v>10844</v>
      </c>
      <c r="F7" s="5" t="n">
        <v>0</v>
      </c>
      <c r="G7" s="5" t="n">
        <v>10844</v>
      </c>
    </row>
    <row r="8" spans="1:7">
      <c r="A8" s="4" t="s">
        <v>111</v>
      </c>
      <c r="B8" s="5" t="n">
        <v>0</v>
      </c>
      <c r="C8" s="5" t="n">
        <v>0</v>
      </c>
      <c r="D8" s="5" t="n">
        <v>-17386</v>
      </c>
      <c r="E8" s="5" t="n">
        <v>0</v>
      </c>
      <c r="F8" s="5" t="n">
        <v>0</v>
      </c>
      <c r="G8" s="5" t="n">
        <v>-17386</v>
      </c>
    </row>
    <row r="9" spans="1:7">
      <c r="A9" s="4" t="s">
        <v>112</v>
      </c>
      <c r="B9" s="5" t="n">
        <v>0</v>
      </c>
      <c r="C9" s="5" t="n">
        <v>-3199</v>
      </c>
      <c r="D9" s="5" t="n">
        <v>3498</v>
      </c>
      <c r="E9" s="5" t="n">
        <v>0</v>
      </c>
      <c r="F9" s="5" t="n">
        <v>0</v>
      </c>
      <c r="G9" s="5" t="n">
        <v>299</v>
      </c>
    </row>
    <row r="10" spans="1:7">
      <c r="A10" s="4" t="s">
        <v>113</v>
      </c>
      <c r="B10" s="5" t="n">
        <v>0</v>
      </c>
      <c r="C10" s="5" t="n">
        <v>6761</v>
      </c>
      <c r="D10" s="5" t="n">
        <v>0</v>
      </c>
      <c r="E10" s="5" t="n">
        <v>0</v>
      </c>
      <c r="F10" s="5" t="n">
        <v>0</v>
      </c>
      <c r="G10" s="5" t="n">
        <v>6761</v>
      </c>
    </row>
    <row r="11" spans="1:7">
      <c r="A11" s="4" t="s">
        <v>114</v>
      </c>
      <c r="B11" s="5" t="n">
        <v>0</v>
      </c>
      <c r="C11" s="5" t="n">
        <v>76584</v>
      </c>
      <c r="D11" s="5" t="n">
        <v>18109</v>
      </c>
      <c r="E11" s="5" t="n">
        <v>0</v>
      </c>
      <c r="F11" s="5" t="n">
        <v>0</v>
      </c>
      <c r="G11" s="5" t="n">
        <v>94693</v>
      </c>
    </row>
    <row r="12" spans="1:7">
      <c r="A12" s="4" t="s">
        <v>115</v>
      </c>
      <c r="B12" s="5" t="n">
        <v>0</v>
      </c>
      <c r="C12" s="5" t="n">
        <v>-23262</v>
      </c>
      <c r="D12" s="5" t="n">
        <v>19887</v>
      </c>
      <c r="E12" s="5" t="n">
        <v>0</v>
      </c>
      <c r="F12" s="5" t="n">
        <v>0</v>
      </c>
      <c r="G12" s="5" t="n">
        <v>-3375</v>
      </c>
    </row>
    <row r="13" spans="1:7">
      <c r="A13" s="4" t="s">
        <v>116</v>
      </c>
      <c r="B13" s="5" t="n">
        <v>0</v>
      </c>
      <c r="C13" s="5" t="n">
        <v>0</v>
      </c>
      <c r="D13" s="5" t="n">
        <v>0</v>
      </c>
      <c r="E13" s="5" t="n">
        <v>0</v>
      </c>
      <c r="F13" s="5" t="n">
        <v>-19801</v>
      </c>
      <c r="G13" s="5" t="n">
        <v>-19801</v>
      </c>
    </row>
    <row r="14" spans="1:7">
      <c r="A14" s="4" t="s">
        <v>117</v>
      </c>
      <c r="B14" s="5" t="n">
        <v>91</v>
      </c>
      <c r="C14" s="5" t="n">
        <v>523233</v>
      </c>
      <c r="D14" s="5" t="n">
        <v>-1280586</v>
      </c>
      <c r="E14" s="5" t="n">
        <v>-55474</v>
      </c>
      <c r="F14" s="5" t="n">
        <v>1611864</v>
      </c>
      <c r="G14" s="5" t="n">
        <v>799128</v>
      </c>
    </row>
    <row r="15" spans="1:7">
      <c r="A15" s="3" t="s">
        <v>107</v>
      </c>
    </row>
    <row r="16" spans="1:7">
      <c r="A16" s="4" t="s">
        <v>118</v>
      </c>
      <c r="B16" s="5" t="n">
        <v>0</v>
      </c>
      <c r="C16" s="5" t="n">
        <v>0</v>
      </c>
      <c r="D16" s="5" t="n">
        <v>0</v>
      </c>
      <c r="E16" s="5" t="n">
        <v>0</v>
      </c>
      <c r="F16" s="5" t="n">
        <v>657</v>
      </c>
      <c r="G16" s="5" t="n">
        <v>657</v>
      </c>
    </row>
    <row r="17" spans="1:7">
      <c r="A17" s="4" t="s">
        <v>119</v>
      </c>
      <c r="B17" s="5" t="n">
        <v>91</v>
      </c>
      <c r="C17" s="5" t="n">
        <v>552564</v>
      </c>
      <c r="D17" s="5" t="n">
        <v>-1326605</v>
      </c>
      <c r="E17" s="5" t="n">
        <v>-79934</v>
      </c>
      <c r="F17" s="5" t="n">
        <v>1635751</v>
      </c>
      <c r="G17" s="5" t="n">
        <v>781867</v>
      </c>
    </row>
    <row r="18" spans="1:7">
      <c r="A18" s="3" t="s">
        <v>107</v>
      </c>
    </row>
    <row r="19" spans="1:7">
      <c r="A19" s="4" t="s">
        <v>81</v>
      </c>
      <c r="B19" s="5" t="n">
        <v>0</v>
      </c>
      <c r="C19" s="5" t="n">
        <v>0</v>
      </c>
      <c r="D19" s="5" t="n">
        <v>0</v>
      </c>
      <c r="E19" s="5" t="n">
        <v>0</v>
      </c>
      <c r="F19" s="5" t="n">
        <v>43002</v>
      </c>
      <c r="G19" s="5" t="n">
        <v>43002</v>
      </c>
    </row>
    <row r="20" spans="1:7">
      <c r="A20" s="4" t="s">
        <v>110</v>
      </c>
      <c r="B20" s="5" t="n">
        <v>0</v>
      </c>
      <c r="C20" s="5" t="n">
        <v>0</v>
      </c>
      <c r="D20" s="5" t="n">
        <v>0</v>
      </c>
      <c r="E20" s="5" t="n">
        <v>4140</v>
      </c>
      <c r="F20" s="5" t="n">
        <v>0</v>
      </c>
      <c r="G20" s="5" t="n">
        <v>4140</v>
      </c>
    </row>
    <row r="21" spans="1:7">
      <c r="A21" s="4" t="s">
        <v>111</v>
      </c>
      <c r="B21" s="5" t="n">
        <v>0</v>
      </c>
      <c r="C21" s="5" t="n">
        <v>0</v>
      </c>
      <c r="D21" s="5" t="n">
        <v>-825</v>
      </c>
      <c r="E21" s="5" t="n">
        <v>0</v>
      </c>
      <c r="F21" s="5" t="n">
        <v>0</v>
      </c>
      <c r="G21" s="5" t="n">
        <v>-825</v>
      </c>
    </row>
    <row r="22" spans="1:7">
      <c r="A22" s="4" t="s">
        <v>112</v>
      </c>
      <c r="B22" s="5" t="n">
        <v>0</v>
      </c>
      <c r="C22" s="5" t="n">
        <v>-4335</v>
      </c>
      <c r="D22" s="5" t="n">
        <v>2179</v>
      </c>
      <c r="E22" s="5" t="n">
        <v>0</v>
      </c>
      <c r="F22" s="5" t="n">
        <v>0</v>
      </c>
      <c r="G22" s="5" t="n">
        <v>-2156</v>
      </c>
    </row>
    <row r="23" spans="1:7">
      <c r="A23" s="4" t="s">
        <v>113</v>
      </c>
      <c r="B23" s="5" t="n">
        <v>0</v>
      </c>
      <c r="C23" s="5" t="n">
        <v>5041</v>
      </c>
      <c r="D23" s="5" t="n">
        <v>0</v>
      </c>
      <c r="E23" s="5" t="n">
        <v>0</v>
      </c>
      <c r="F23" s="5" t="n">
        <v>0</v>
      </c>
      <c r="G23" s="5" t="n">
        <v>5041</v>
      </c>
    </row>
    <row r="24" spans="1:7">
      <c r="A24" s="4" t="s">
        <v>116</v>
      </c>
      <c r="B24" s="5" t="n">
        <v>0</v>
      </c>
      <c r="C24" s="5" t="n">
        <v>0</v>
      </c>
      <c r="D24" s="5" t="n">
        <v>0</v>
      </c>
      <c r="E24" s="5" t="n">
        <v>0</v>
      </c>
      <c r="F24" s="5" t="n">
        <v>-20531</v>
      </c>
      <c r="G24" s="5" t="n">
        <v>-20531</v>
      </c>
    </row>
    <row r="25" spans="1:7">
      <c r="A25" s="4" t="s">
        <v>120</v>
      </c>
      <c r="B25" s="6" t="n">
        <v>91</v>
      </c>
      <c r="C25" s="6" t="n">
        <v>553270</v>
      </c>
      <c r="D25" s="6" t="n">
        <v>-1325251</v>
      </c>
      <c r="E25" s="6" t="n">
        <v>-75794</v>
      </c>
      <c r="F25" s="6" t="n">
        <v>1658879</v>
      </c>
      <c r="G25" s="6" t="n">
        <v>8111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07</v>
      </c>
    </row>
    <row r="4" spans="1:3">
      <c r="A4" s="4" t="s">
        <v>122</v>
      </c>
      <c r="B4" s="8" t="n">
        <v>0.2</v>
      </c>
      <c r="C4" s="8" t="n">
        <v>0.3</v>
      </c>
    </row>
    <row r="5" spans="1:3">
      <c r="A5" s="4" t="s">
        <v>123</v>
      </c>
      <c r="C5" s="8"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8</v>
      </c>
    </row>
    <row r="3" spans="1:3">
      <c r="A3" s="3" t="s">
        <v>125</v>
      </c>
    </row>
    <row r="4" spans="1:3">
      <c r="A4" s="4" t="s">
        <v>81</v>
      </c>
      <c r="B4" s="6" t="n">
        <v>43002</v>
      </c>
      <c r="C4" s="6" t="n">
        <v>35539</v>
      </c>
    </row>
    <row r="5" spans="1:3">
      <c r="A5" s="3" t="s">
        <v>126</v>
      </c>
    </row>
    <row r="6" spans="1:3">
      <c r="A6" s="4" t="s">
        <v>127</v>
      </c>
      <c r="B6" s="5" t="n">
        <v>19607</v>
      </c>
      <c r="C6" s="5" t="n">
        <v>18907</v>
      </c>
    </row>
    <row r="7" spans="1:3">
      <c r="A7" s="4" t="s">
        <v>128</v>
      </c>
      <c r="B7" s="5" t="n">
        <v>0</v>
      </c>
      <c r="C7" s="5" t="n">
        <v>-456</v>
      </c>
    </row>
    <row r="8" spans="1:3">
      <c r="A8" s="4" t="s">
        <v>129</v>
      </c>
      <c r="B8" s="5" t="n">
        <v>0</v>
      </c>
      <c r="C8" s="5" t="n">
        <v>-13644</v>
      </c>
    </row>
    <row r="9" spans="1:3">
      <c r="A9" s="4" t="s">
        <v>130</v>
      </c>
      <c r="B9" s="5" t="n">
        <v>0</v>
      </c>
      <c r="C9" s="5" t="n">
        <v>7220</v>
      </c>
    </row>
    <row r="10" spans="1:3">
      <c r="A10" s="4" t="s">
        <v>131</v>
      </c>
      <c r="B10" s="5" t="n">
        <v>458</v>
      </c>
      <c r="C10" s="5" t="n">
        <v>1764</v>
      </c>
    </row>
    <row r="11" spans="1:3">
      <c r="A11" s="4" t="s">
        <v>113</v>
      </c>
      <c r="B11" s="5" t="n">
        <v>5041</v>
      </c>
      <c r="C11" s="5" t="n">
        <v>6761</v>
      </c>
    </row>
    <row r="12" spans="1:3">
      <c r="A12" s="4" t="s">
        <v>132</v>
      </c>
      <c r="B12" s="5" t="n">
        <v>1668</v>
      </c>
      <c r="C12" s="5" t="n">
        <v>10062</v>
      </c>
    </row>
    <row r="13" spans="1:3">
      <c r="A13" s="4" t="s">
        <v>133</v>
      </c>
      <c r="B13" s="5" t="n">
        <v>11375</v>
      </c>
      <c r="C13" s="5" t="n">
        <v>0</v>
      </c>
    </row>
    <row r="14" spans="1:3">
      <c r="A14" s="3" t="s">
        <v>134</v>
      </c>
    </row>
    <row r="15" spans="1:3">
      <c r="A15" s="4" t="s">
        <v>33</v>
      </c>
      <c r="B15" s="5" t="n">
        <v>-4145</v>
      </c>
      <c r="C15" s="5" t="n">
        <v>-8589</v>
      </c>
    </row>
    <row r="16" spans="1:3">
      <c r="A16" s="4" t="s">
        <v>34</v>
      </c>
      <c r="B16" s="5" t="n">
        <v>-7271</v>
      </c>
      <c r="C16" s="5" t="n">
        <v>-6624</v>
      </c>
    </row>
    <row r="17" spans="1:3">
      <c r="A17" s="4" t="s">
        <v>35</v>
      </c>
      <c r="B17" s="5" t="n">
        <v>-15540</v>
      </c>
      <c r="C17" s="5" t="n">
        <v>-12915</v>
      </c>
    </row>
    <row r="18" spans="1:3">
      <c r="A18" s="4" t="s">
        <v>41</v>
      </c>
      <c r="B18" s="5" t="n">
        <v>-180</v>
      </c>
      <c r="C18" s="5" t="n">
        <v>-974</v>
      </c>
    </row>
    <row r="19" spans="1:3">
      <c r="A19" s="4" t="s">
        <v>44</v>
      </c>
      <c r="B19" s="5" t="n">
        <v>5157</v>
      </c>
      <c r="C19" s="5" t="n">
        <v>2179</v>
      </c>
    </row>
    <row r="20" spans="1:3">
      <c r="A20" s="4" t="s">
        <v>45</v>
      </c>
      <c r="B20" s="5" t="n">
        <v>-68842</v>
      </c>
      <c r="C20" s="5" t="n">
        <v>-36230</v>
      </c>
    </row>
    <row r="21" spans="1:3">
      <c r="A21" s="4" t="s">
        <v>50</v>
      </c>
      <c r="B21" s="5" t="n">
        <v>1484</v>
      </c>
      <c r="C21" s="5" t="n">
        <v>-4113</v>
      </c>
    </row>
    <row r="22" spans="1:3">
      <c r="A22" s="4" t="s">
        <v>135</v>
      </c>
      <c r="B22" s="5" t="n">
        <v>-8186</v>
      </c>
      <c r="C22" s="5" t="n">
        <v>-1113</v>
      </c>
    </row>
    <row r="23" spans="1:3">
      <c r="A23" s="3" t="s">
        <v>136</v>
      </c>
    </row>
    <row r="24" spans="1:3">
      <c r="A24" s="4" t="s">
        <v>137</v>
      </c>
      <c r="B24" s="5" t="n">
        <v>-13765</v>
      </c>
      <c r="C24" s="5" t="n">
        <v>-12652</v>
      </c>
    </row>
    <row r="25" spans="1:3">
      <c r="A25" s="4" t="s">
        <v>138</v>
      </c>
      <c r="B25" s="5" t="n">
        <v>7444</v>
      </c>
      <c r="C25" s="5" t="n">
        <v>7781</v>
      </c>
    </row>
    <row r="26" spans="1:3">
      <c r="A26" s="4" t="s">
        <v>139</v>
      </c>
      <c r="B26" s="5" t="n">
        <v>-4321</v>
      </c>
      <c r="C26" s="5" t="n">
        <v>-4539</v>
      </c>
    </row>
    <row r="27" spans="1:3">
      <c r="A27" s="4" t="s">
        <v>140</v>
      </c>
      <c r="B27" s="5" t="n">
        <v>-7500</v>
      </c>
      <c r="C27" s="5" t="n">
        <v>-33061</v>
      </c>
    </row>
    <row r="28" spans="1:3">
      <c r="A28" s="4" t="s">
        <v>141</v>
      </c>
      <c r="B28" s="5" t="n">
        <v>-18142</v>
      </c>
      <c r="C28" s="5" t="n">
        <v>-42471</v>
      </c>
    </row>
    <row r="29" spans="1:3">
      <c r="A29" s="3" t="s">
        <v>142</v>
      </c>
    </row>
    <row r="30" spans="1:3">
      <c r="A30" s="4" t="s">
        <v>143</v>
      </c>
      <c r="B30" s="5" t="n">
        <v>-2156</v>
      </c>
      <c r="C30" s="5" t="n">
        <v>299</v>
      </c>
    </row>
    <row r="31" spans="1:3">
      <c r="A31" s="4" t="s">
        <v>144</v>
      </c>
      <c r="B31" s="5" t="n">
        <v>-134455</v>
      </c>
      <c r="C31" s="5" t="n">
        <v>-9094</v>
      </c>
    </row>
    <row r="32" spans="1:3">
      <c r="A32" s="4" t="s">
        <v>145</v>
      </c>
      <c r="B32" s="5" t="n">
        <v>-20531</v>
      </c>
      <c r="C32" s="5" t="n">
        <v>-19801</v>
      </c>
    </row>
    <row r="33" spans="1:3">
      <c r="A33" s="4" t="s">
        <v>146</v>
      </c>
      <c r="B33" s="5" t="n">
        <v>105000</v>
      </c>
      <c r="C33" s="5" t="n">
        <v>75943</v>
      </c>
    </row>
    <row r="34" spans="1:3">
      <c r="A34" s="4" t="s">
        <v>147</v>
      </c>
      <c r="B34" s="5" t="n">
        <v>-825</v>
      </c>
      <c r="C34" s="5" t="n">
        <v>-17386</v>
      </c>
    </row>
    <row r="35" spans="1:3">
      <c r="A35" s="4" t="s">
        <v>148</v>
      </c>
      <c r="B35" s="5" t="n">
        <v>-52967</v>
      </c>
      <c r="C35" s="5" t="n">
        <v>29961</v>
      </c>
    </row>
    <row r="36" spans="1:3">
      <c r="A36" s="4" t="s">
        <v>149</v>
      </c>
      <c r="B36" s="5" t="n">
        <v>2672</v>
      </c>
      <c r="C36" s="5" t="n">
        <v>8708</v>
      </c>
    </row>
    <row r="37" spans="1:3">
      <c r="A37" s="4" t="s">
        <v>150</v>
      </c>
      <c r="B37" s="5" t="n">
        <v>-76623</v>
      </c>
      <c r="C37" s="5" t="n">
        <v>-4915</v>
      </c>
    </row>
    <row r="38" spans="1:3">
      <c r="A38" s="4" t="s">
        <v>151</v>
      </c>
      <c r="B38" s="5" t="n">
        <v>386911</v>
      </c>
      <c r="C38" s="5" t="n">
        <v>426399</v>
      </c>
    </row>
    <row r="39" spans="1:3">
      <c r="A39" s="4" t="s">
        <v>152</v>
      </c>
      <c r="B39" s="6" t="n">
        <v>310288</v>
      </c>
      <c r="C39" s="6" t="n">
        <v>4214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21:39:26Z</dcterms:created>
  <dcterms:modified xmlns:dcterms="http://purl.org/dc/terms/" xmlns:xsi="http://www.w3.org/2001/XMLSchema-instance" xsi:type="dcterms:W3CDTF">2019-04-30T21:39:26Z</dcterms:modified>
</cp:coreProperties>
</file>